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and Accou" sheetId="7" state="visible" r:id="rId7"/>
    <sheet xmlns:r="http://schemas.openxmlformats.org/officeDocument/2006/relationships" name="Going Concern" sheetId="8" state="visible" r:id="rId8"/>
    <sheet xmlns:r="http://schemas.openxmlformats.org/officeDocument/2006/relationships" name="Loan Payable - Related Party an" sheetId="9" state="visible" r:id="rId9"/>
    <sheet xmlns:r="http://schemas.openxmlformats.org/officeDocument/2006/relationships" name="Secured Debentures" sheetId="10" state="visible" r:id="rId10"/>
    <sheet xmlns:r="http://schemas.openxmlformats.org/officeDocument/2006/relationships" name="Loan Payable - Other and Conver" sheetId="11" state="visible" r:id="rId11"/>
    <sheet xmlns:r="http://schemas.openxmlformats.org/officeDocument/2006/relationships" name="Loan Payable - Other and Non-Co" sheetId="12" state="visible" r:id="rId12"/>
    <sheet xmlns:r="http://schemas.openxmlformats.org/officeDocument/2006/relationships" name="Fair Value of Financial Instrum" sheetId="13" state="visible" r:id="rId13"/>
    <sheet xmlns:r="http://schemas.openxmlformats.org/officeDocument/2006/relationships" name="Mandatorily Redeemable Series B" sheetId="14" state="visible" r:id="rId14"/>
    <sheet xmlns:r="http://schemas.openxmlformats.org/officeDocument/2006/relationships" name="Equity"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Basis of Presentation and Acc_2" sheetId="18" state="visible" r:id="rId18"/>
    <sheet xmlns:r="http://schemas.openxmlformats.org/officeDocument/2006/relationships" name="Fair Value of Financial Instr_2" sheetId="19" state="visible" r:id="rId19"/>
    <sheet xmlns:r="http://schemas.openxmlformats.org/officeDocument/2006/relationships" name="Loan Payable - Related Party _2" sheetId="20" state="visible" r:id="rId20"/>
    <sheet xmlns:r="http://schemas.openxmlformats.org/officeDocument/2006/relationships" name="Secured Debentures (Details Nar" sheetId="21" state="visible" r:id="rId21"/>
    <sheet xmlns:r="http://schemas.openxmlformats.org/officeDocument/2006/relationships" name="Loan Payable - Other and Conv_2" sheetId="22" state="visible" r:id="rId22"/>
    <sheet xmlns:r="http://schemas.openxmlformats.org/officeDocument/2006/relationships" name="Loan Payable - Other and Non-_2" sheetId="23" state="visible" r:id="rId23"/>
    <sheet xmlns:r="http://schemas.openxmlformats.org/officeDocument/2006/relationships" name="Fair Value of Financial Instr_3" sheetId="24" state="visible" r:id="rId24"/>
    <sheet xmlns:r="http://schemas.openxmlformats.org/officeDocument/2006/relationships" name="Fair value of Financial Instr_4" sheetId="25" state="visible" r:id="rId25"/>
    <sheet xmlns:r="http://schemas.openxmlformats.org/officeDocument/2006/relationships" name="Fair value of Financial Instr_5" sheetId="26" state="visible" r:id="rId26"/>
    <sheet xmlns:r="http://schemas.openxmlformats.org/officeDocument/2006/relationships" name="Mandatorily Redeemable Series_2" sheetId="27" state="visible" r:id="rId27"/>
    <sheet xmlns:r="http://schemas.openxmlformats.org/officeDocument/2006/relationships" name="Equity (Details Narrative)" sheetId="28" state="visible" r:id="rId28"/>
    <sheet xmlns:r="http://schemas.openxmlformats.org/officeDocument/2006/relationships" name="Related Party Transactions (Det" sheetId="29" state="visible" r:id="rId29"/>
    <sheet xmlns:r="http://schemas.openxmlformats.org/officeDocument/2006/relationships" name="Subsequent Events (Details Narr" sheetId="30" state="visible" r:id="rId30"/>
  </sheets>
  <definedNames/>
  <calcPr calcId="124519" fullCalcOnLoad="1"/>
</workbook>
</file>

<file path=xl/sharedStrings.xml><?xml version="1.0" encoding="utf-8"?>
<sst xmlns="http://schemas.openxmlformats.org/spreadsheetml/2006/main" uniqueCount="415">
  <si>
    <t>Document and Entity Information - shares</t>
  </si>
  <si>
    <t>3 Months Ended</t>
  </si>
  <si>
    <t>Mar. 31, 2019</t>
  </si>
  <si>
    <t>May 15, 2019</t>
  </si>
  <si>
    <t>Document and Entity Information [Abstract]</t>
  </si>
  <si>
    <t>Entity Registrant Name</t>
  </si>
  <si>
    <t>GREEN ENVIROTECH HOLDINGS CORP.</t>
  </si>
  <si>
    <t>Entity Central Index Key</t>
  </si>
  <si>
    <t>0001428765</t>
  </si>
  <si>
    <t>Document Type</t>
  </si>
  <si>
    <t>10-Q</t>
  </si>
  <si>
    <t>Document Period End Date</t>
  </si>
  <si>
    <t>Mar. 31,
		2019</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GETH</t>
  </si>
  <si>
    <t>Document Fiscal Period Focus</t>
  </si>
  <si>
    <t>Q1</t>
  </si>
  <si>
    <t>Document Fiscal Year Focus</t>
  </si>
  <si>
    <t>2019</t>
  </si>
  <si>
    <t>Consolidated Balance Sheets (Unaudited) - USD ($)</t>
  </si>
  <si>
    <t>Dec. 31, 2018</t>
  </si>
  <si>
    <t>CURRENT ASSETS</t>
  </si>
  <si>
    <t>Cash</t>
  </si>
  <si>
    <t>Prepaid expenses</t>
  </si>
  <si>
    <t>Total current assets</t>
  </si>
  <si>
    <t>TOTAL ASSETS</t>
  </si>
  <si>
    <t>CURRENT LIABILITIES</t>
  </si>
  <si>
    <t>Accounts payable</t>
  </si>
  <si>
    <t>Accrued expenses</t>
  </si>
  <si>
    <t>Other current liabilities</t>
  </si>
  <si>
    <t>Secured debentures payable</t>
  </si>
  <si>
    <t>Loan Payable-related party-convertible</t>
  </si>
  <si>
    <t>Loan Payable-other-convertible</t>
  </si>
  <si>
    <t>Loan Payable-other-non-convertible</t>
  </si>
  <si>
    <t>Series B 12% Convertible Cumulative Preferred Stock; $0.001 par value, $1.00 stated value, 300,000 shares authorized, 47,300 and 60,910 shares issued and outstanding as of March 31, 2019 and December 31, 2018 respectively</t>
  </si>
  <si>
    <t>Derivative liability</t>
  </si>
  <si>
    <t>Total current liabilities</t>
  </si>
  <si>
    <t>Loan payable-other-convertible, long term</t>
  </si>
  <si>
    <t xml:space="preserve"> </t>
  </si>
  <si>
    <t>TOTAL LIABILITIES</t>
  </si>
  <si>
    <t>STOCKHOLDERS' DEFICIT</t>
  </si>
  <si>
    <t>Preferred stock value</t>
  </si>
  <si>
    <t>Common stock, $0.001 par value, 750,000,000 shares authorized, 398,371,777 and 156,952,606 shares issued and outstanding</t>
  </si>
  <si>
    <t>Additional paid in capital</t>
  </si>
  <si>
    <t>Accumulated deficit</t>
  </si>
  <si>
    <t>Total Green Envirotech Holdings Corp. Stockholders' deficit</t>
  </si>
  <si>
    <t>TOTAL LIABILITIES AND STOCKHOLDERS' DEFICIT</t>
  </si>
  <si>
    <t>Convertible Series A Preferred Stock [Member]</t>
  </si>
  <si>
    <t>Consolidated Balance Sheets (Unaudited)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Redeemable Convertible Series B Preferred Stock [Member]</t>
  </si>
  <si>
    <t>Debt instrument interest rate, percentage</t>
  </si>
  <si>
    <t>12.00%</t>
  </si>
  <si>
    <t>Convertible Cumulative Preferred Stock, par value</t>
  </si>
  <si>
    <t>Convertible Cumulative Preferred Stock, stated value</t>
  </si>
  <si>
    <t>Convertible Cumulative Preferred Stock, shares authorized</t>
  </si>
  <si>
    <t>Convertible Cumulative Preferred Stock, shares issued</t>
  </si>
  <si>
    <t>Convertible Cumulative Preferred Stock, shares outstanding</t>
  </si>
  <si>
    <t>Consolidated Statements of Operations (Unaudited) - USD ($)</t>
  </si>
  <si>
    <t>Mar. 31, 2018</t>
  </si>
  <si>
    <t>OPERATING EXPENSES</t>
  </si>
  <si>
    <t>Wages and professional fees</t>
  </si>
  <si>
    <t>General and administrative</t>
  </si>
  <si>
    <t>Total operating expenses</t>
  </si>
  <si>
    <t>Total net loss from operating expenses</t>
  </si>
  <si>
    <t>OTHER INCOME (EXPENSE)</t>
  </si>
  <si>
    <t>Interest expense</t>
  </si>
  <si>
    <t>Change in fair value of derivatives</t>
  </si>
  <si>
    <t>Total non-operating expenses</t>
  </si>
  <si>
    <t>NET LOSS</t>
  </si>
  <si>
    <t>Dividends applicable to preferred stock</t>
  </si>
  <si>
    <t>Net loss applicable to commons stock holders</t>
  </si>
  <si>
    <t>WEIGHTED AVERAGE NUMBER OF COMMON SHARES OUTSTANDING BASIC AND DILUTED</t>
  </si>
  <si>
    <t>NET LOSS PER COMMON SHARE-BASIC AND DILUTED:</t>
  </si>
  <si>
    <t>Consolidated Statements of Changes in Stockholders' Deficit (Unaudited) - USD ($)</t>
  </si>
  <si>
    <t>Common Stock [Member]</t>
  </si>
  <si>
    <t>Additional Paid-In Capital [Member]</t>
  </si>
  <si>
    <t>Accumulated Deficit [Member]</t>
  </si>
  <si>
    <t>Total</t>
  </si>
  <si>
    <t>Balance at Dec. 31, 2017</t>
  </si>
  <si>
    <t>Balance, shares at Dec. 31, 2017</t>
  </si>
  <si>
    <t>Conversion of loans payable for common stock</t>
  </si>
  <si>
    <t>Conversion of loans payable for common stock, shares</t>
  </si>
  <si>
    <t>Conversion of accounts payable for common stock</t>
  </si>
  <si>
    <t>Conversion of accounts payable for common stock, shares</t>
  </si>
  <si>
    <t>Settlement of derivative liability as a result of debt conversion</t>
  </si>
  <si>
    <t>Derivative liability for tainted warrants</t>
  </si>
  <si>
    <t>Accrued salary contributed to equity</t>
  </si>
  <si>
    <t>Net loss</t>
  </si>
  <si>
    <t>Balance at Mar. 31, 2018</t>
  </si>
  <si>
    <t>Balance, shares at Mar. 31, 2018</t>
  </si>
  <si>
    <t>Balance at Dec. 31, 2018</t>
  </si>
  <si>
    <t>Balance, shares at Dec. 31, 2018</t>
  </si>
  <si>
    <t>Conversion of preferred shares for common stock</t>
  </si>
  <si>
    <t>Conversion of preferred shares for common stock, shares</t>
  </si>
  <si>
    <t>Conversion of loans payable for common stock - related party</t>
  </si>
  <si>
    <t>Conversion of loans payable for common stock - related party, shares</t>
  </si>
  <si>
    <t>Conversion of dividends payable for common stock</t>
  </si>
  <si>
    <t>Conversion of dividends payable for common stock, shares</t>
  </si>
  <si>
    <t>Conversion of accrued interest for common stock</t>
  </si>
  <si>
    <t>Conversion of accrued interest for common stock, shares</t>
  </si>
  <si>
    <t>Balance at Mar. 31, 2019</t>
  </si>
  <si>
    <t>Balance, shares at Mar. 31, 2019</t>
  </si>
  <si>
    <t>Consolidated Statements of Cash Flows (Unaudited) - USD ($)</t>
  </si>
  <si>
    <t>CASH FLOWS FROM OPERATING ACTIVITIES:</t>
  </si>
  <si>
    <t>Adjustments to reconcile net loss to net cash used in operating activities:</t>
  </si>
  <si>
    <t>Amortization of debt discount</t>
  </si>
  <si>
    <t>Penalty interest added to principal</t>
  </si>
  <si>
    <t>Change in assets and liabilities</t>
  </si>
  <si>
    <t>Increase in accounts payable and accrued expenses</t>
  </si>
  <si>
    <t>Net cash used in operating activities</t>
  </si>
  <si>
    <t>CASH FLOWS FROM INVESTING ACTIVITIES:</t>
  </si>
  <si>
    <t>Net cash used in investing activities</t>
  </si>
  <si>
    <t>CASH FLOWS FROM FINANCING ACTIVITIES:</t>
  </si>
  <si>
    <t>Borrowing on line of credit - related party</t>
  </si>
  <si>
    <t>Principal payments on debt-related party</t>
  </si>
  <si>
    <t>Borrowing from others - non-related party</t>
  </si>
  <si>
    <t>Preferred shares issued for cash</t>
  </si>
  <si>
    <t>Payments on accounts payable-related party</t>
  </si>
  <si>
    <t>Net cash provided by financing activities</t>
  </si>
  <si>
    <t>NET INCREASE IN CASH</t>
  </si>
  <si>
    <t>CASH - BEGINNING OF PERIOD</t>
  </si>
  <si>
    <t>CASH - END OF PERIOD</t>
  </si>
  <si>
    <t>Cash paid during the period for:</t>
  </si>
  <si>
    <t>Interest</t>
  </si>
  <si>
    <t>Income Taxes</t>
  </si>
  <si>
    <t>NON-CASH SUPPLEMENTAL INFORMATION:</t>
  </si>
  <si>
    <t>Expenses paid by related party on behalf of the Company</t>
  </si>
  <si>
    <t>Accrued interest converted to common stock</t>
  </si>
  <si>
    <t>Debt principal converted to common stock</t>
  </si>
  <si>
    <t>Debt principal converted to common stock-Related Party</t>
  </si>
  <si>
    <t>Preferred stock converted into common stock</t>
  </si>
  <si>
    <t>Preferred stock dividend converted to common stock</t>
  </si>
  <si>
    <t>Derivative liability from tainted warrants, preferred stock and notes</t>
  </si>
  <si>
    <t>Interest capitalized to construction in progress</t>
  </si>
  <si>
    <t>Accrued interest added to debt principal</t>
  </si>
  <si>
    <t>Basis of Presentation and Accounting Policies</t>
  </si>
  <si>
    <t>Accounting Policies [Abstract]</t>
  </si>
  <si>
    <t>Note 1 Basis of Presentation and Accounting
Policies The unaudited interim consolidated
financial statements include our wholly owned subsidiary, GETH CFP, Inc. (“CFP”). CFP is a Delaware Corporation formed
on February 9, 2017 for the purpose of handling and upgrading both third party carbon black and the carbon black produced by our
GEN 1 End of Life Tire Processing Plants. All significant inter-company balances and transactions have been eliminated in the consolidation
as of and for the three months ended March 31, 2019. The unaudited interim consolidated
financial statements presented herein have been prepared by us in accordance with the accounting policies described in our December
31, 2018 and 2017 audited financial statements included in our Form 10-K and should be read in conjunction with the notes to the
financial statements which appear in that report. The preparation of these unaudited
interim consolidated financial statements in conformity with accounting principles generally accepted in the United States requires
us to make estimates and judgments that affect the reported amounts of assets, liabilities, revenues and expenses, and related
disclosure of contingent assets and liabilities. On an on-going basis, we evaluate our estimates, including related intangible
assets, income taxes, insurance obligations and contingencies and litig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 Actual
results may differ from these estimates under different assumptions or conditions. In the opinion of management, the information
furnished in these unaudited interim consolidated financial statements reflect all adjustments necessary for a fair statement of
the financial position and results of operations and cash flows as of and for the three months ended March 31, 2019 and 2018. All
such adjustments are of a normal recurring nature. The results of operations for the interim period are not necessarily indicative
of the results to be expected for the full year. Notes to the unaudited interim consolidated financial statements which would substantially
duplicate the disclosures contained in the audited financial statements for the most recent fiscal period, as reported in the Form
10-K, have been omitted. Reclassifications Certain prior year amounts have been
reclassified to conform to the current year presentation. Recently Adopted Accounting Standard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SU was issued to address the complexity associated with applying generally accepted
accounting principles (GAAP) for certain financial instruments with characteristics of liabilities and equity. The ASU, among other
things, eliminates the need to consider the effects of down round features when analyzing convertible debt, warrants and other
financing instruments. As a result, a freestanding equity-linked financial instrument (or embedded conversion option) no longer
would be accounted for as a derivative liability at fair value as a result of the existence of a down round feature. The amendments
are effective for fiscal years beginning after December 15, 2018, and should be applied retrospectively. Early adoption is permitted,
including adoption in an interim period. The Company has no Financial Instruments with Down Round Features and as such, the adoption
did not have an impact to the Company’s consolidated financial statements. “Effective January 1, 2019, the
Company adopted ASU No. 2018-07, Compensation – Stock Based Compensation (Topic 718): Improvements to Nonemployee Share-Based
Payment Accounting (“ASU 2018-7”), which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The adoption of ASU 2018-07
did not have any impact on the Company’s consolidated financial statements. In February 2016, the Financial Accounting
Standards Board issued ASU No. 2016-02, “Leases: Topic 842 (ASU 2016-02)”, to supersede nearly all existing lease
guidance under GAAP. The guidance would require lessees to recognize most leases on their balance sheets as lease liabilities
with corresponding right-of-use assets. ASU 2016-02 is effective for the Company as of January 1, 2019 and adoption requires using
a modified retrospective approach with the option to elect certain practical expedients. The Company has determined that it does
not have any leases that fall under the guidance of ASU 2016-02 and it had no impact on its consolidated financial statements.”</t>
  </si>
  <si>
    <t>Going Concern</t>
  </si>
  <si>
    <t>Organization, Consolidation and Presentation of Financial Statements [Abstract]</t>
  </si>
  <si>
    <t>Note 2 Going Concern These unaudited interim consolidated
financial statements have been prepared on a going concern basis which assumes we will be able to realize our assets and discharge
our liabilities in the normal course of business for the foreseeable future. For the three months ended March 31, 2019, we had
a net loss. We also have a working capital deficit and an accumulated deficit since inception. These factors raise substantial
doubt about our ability to continue as a going concern. These unaudited interim consolidated
financial statements do not include any adjustments relating to the recoverability and classification of recorded asset amounts,
or amounts and classification of liabilities that might result from a future uncertainty. The Company plans to continue funding
itself through the generation of revenues and raising capital through loans and new equity.</t>
  </si>
  <si>
    <t>Loan Payable - Related Party and Convertible</t>
  </si>
  <si>
    <t>Debt Disclosure [Abstract]</t>
  </si>
  <si>
    <t>Note 3 Loan Payable – Related Party
and Convertible On March 3, 2017, we approved a new
working capital line of credit loan with our former CEO, Chris Bowers in the amount up to $150,000 with interest at 8% which matured
on December 31, 2017. The maturity date was extended to December 31, 2018 and was not extended further. The note is in default.
The note has conversion rights for our common shares at $0.10 per share. In the three months ended March 31, 2019, the Company
had no borrowings on the LOC and had no repayments. The Company evaluated this convertible LOC for Beneficial Conversion Features
(BCF) and concluded that the LOC incurred a Beneficial Conversion Features (BCF) when it was issued. The BCF resulted in a debt
discount in the amount of $35,300 of which the full amount was amortized in 2017. As of March 31, 2019, this note had a balance
of $54,100 and accrued interest in the amount of $13,289. On August 15, 2016, we accepted a Line
of Credit (LOC) in the amount of $500,000 from our former CEO Chris Bowers. On November 14, 2016, we accepted a second Line of
Credit (LOC) in the amount of $500,000 from our former CEO. As of March 31, 2019, these two LOCs had an outstanding balance in
the amount of $1,000,000 with $90,000 in accrued interest. The due date for both of these loans were extended to December 31, 2018,
but were not extended further and are in default. The funds were used for working capital in the Company. The first LOC has two
Addendums attached to it. Addendum A clarifies debt conversion rights attached to the LOC at $0.20 per share of common stock. Addendum
B clarifies other rights attached to the LOC. These other rights, referred to above, are numbered below. (The second LOC has the
same rights as that of the first LOC). These certain other rights in Addendum B provide for the following:
1. LOC has Repayment rights: The LOC has priority principal and interest repayment rights from other sources of capital received by the Company.
2. LOC has Warrant rights: Bowers has the right to receive 500,000 (five hundred thousand) $0.10 warrants for providing the LOC and 250,000 (two hundred fifty thousand) $0.10 warrants per $100,000 drawn against the $500,000 LOC. This would be a total of 1,750,000 $0.10 warrants to be issued to Bowers and/or Assigns for providing the funding and the Company using all $500,000 LOC. These warrants will be accounted for once the term of the warrants is known.
3. LOC has Additional Stock Conversion rights: At any time while the LOC is outstanding, Bowers has the right to convert per $100,000 of the LOC for 500,000 shares of duly paid and non-assessable common stock of the Company at a conversion price of $0.20 per share (subject to adjustment in the event of stock splits or stock dividends) by providing a notice of conversion in a form reasonably acceptable to the Company. The full conversion of the LOC would be 2,500,000 shares of the Company common stock. The Company evaluated the addendums
under ASC 470-50 and concluded that these addendums did not qualify for debt modification. The Company also has an outstanding
note payable to our former CEO Chris Bowers for $134,000. The note is subject to annual interest of eight percent (8%), convertible
at $0.50 per share and matured on December 31, 2017. The maturity date was extended to December 31, 2018, but was not extended
and are in default. As of March 31, 2019, the accrued interest on this note was $28,687. We have an unsecured line of credit
with H. E. Capital, S. A., a related party. The line of credit accrues interest at the rate of 8% per annum. The maturity date
of the line of credit was extended to December 31, 2019. This line of credit has a $0.10 per common share conversion rate. Balance
of the line of credit at March 31, 2019 was $172,292 with accrued interest in the amount of $85,792. For the three months ended
March 31, 2019, the Company borrowed $1,500 from the LOC and another $1,255 when the LOC paid that amount in accounts payable
for the Company. H.E. Capital converted $77,000 of the LOC for 30,000,000 shares of our common stock.</t>
  </si>
  <si>
    <t>Secured Debentures</t>
  </si>
  <si>
    <t>Note 4 Secured
Debentures On January 24, 2011, we entered into
a series of securities purchase agreements with accredited investors pursuant to which we sold an aggregate of $380,000 in 12%
secured debentures. The Debentures are secured by the assets of the Company pursuant to security agreements entered into between
us and the investors. As of March 31, 2019, these secured debentures have an outstanding balance of $305,000 and accrued interest
in the amount of $320,587. These debentures are in default.</t>
  </si>
  <si>
    <t>Loan Payable - Other and Convertible</t>
  </si>
  <si>
    <t>Note 5 Loan
Payable – Other and Convertible On May 16, 2016, we approved H.E. Capital
S.A.’s (HEC) request to assign to a private company $200,000 of its Line of Credit Note. We approved the request and reduced
HEC’s Line of Credit Note for that amount and recorded a new note. On July 19, 2016, the private company converted $100,000
of its note into 1,000,000 common shares of the Company’s stock. In January 2018, the maturity date of the Line of Credit
was extended to December 31, 2018, but was not extended there- after. The note is in default. As of March 31, 219, the note balance
is $100,000 with accrued interest in the amount of $24,395. On July 1, 2016, we issued a note to
a private individual in the amount of $49,295. This new note has $0.50 conversion rights attached to it and accrues interest at
8%. In January 2018, the maturity date was extended to June 30, 2018. This note is presently in default. As of March 31, 219, this
note had accrued interest in the amount of $10,848. On July 20, 2017, we entered into an
equity purchase agreement for up to $5,000,000 of our common stock with Peak One Opportunity Fund, LP (Peak One). In connection
with that same agreement, we also entered into a related registration rights agreement. We issued a non-interest bearing convertible
debenture on July 20, 2017 in the amount of $75,000 to Peak One. This debenture matures on July 20, 2020 and was issued as a commitment
fee in connection with the agreement, as well as agreed to issue 300,000 shares of our common stock as commitment shares. On July
25, 2017, we issued these shares valued at $27,000. Conversion price is 90% of the lowest closing bid price of the last 20 days
prior to the conversion date. The note had a derivative discount in the amount of $75,000 at issue and at March 31, 2019 has none
remaining. The derivative discount was written off to interest expense when the balance of the note in the amount of $41,700 was
converted into the Company’s common stock during the three months ended March 31, 2019. On July 27, 2017, we received the first
of three installments in connection with Peak One Opportunity LP (Peak One) purchase agreement for certain Company Convertible
Debentures totaling $425,000. We issued to Peak One a three year $75,000 non-interest bearing debenture maturing on July 26, 2020.
We received the 2 nd On May 22, 2018, we entered into a
12% interest bearing note agreement with JSJ Investments, Inc. in the amount of $75,000; the note has a $5,500 original issue discount.
It was also determined at issue date, that the note had $69,500 in derivative discount. The note has a maturity date of May 22,
2019. The Company may pay this note in full, together with any and all accrued and unpaid interest, plus any applicable pre-payment
premium set forth in the agreement and subject to the terms of the agreement at any time on or prior to the date which occurs 180
days after the date of issue (Prepay Date). In the event the note is not prepaid in full on or before the Prepay Date, the note
will incur a prepayment premium of 135% for the first 90 days, 140% from 91 days to 120 days, 145% from 121 days to 180 days and
150% until maturity date. The note has conversion rights at any time after the Prepay Date for its holder at a 40% discount to
the lowest trading price during the previous twenty trading days to the date of a conversion notice. On December 3, 2018, JSJ Investments,
Inc. exercised its right to convert $5,084 of the debt into 3,868,756 common shares of the Company Stock. This note had a balance
of $69,916 and accrued interest in the amount of $5,551 as of December 31, 2018. It also had a $53,833 in unamortized debt discount.
On February 12, 2019, JSJ Investments, Inc. assigned the note to GHS Investments, LLC in a cash buy out in an agreement approved
by the Company, JSJ Investments, Inc. (JSJ) and GHS Investments, LLC (GHS). GHS assumed the note balance in the amount of $69,916
and paid JSJ $6,110 in accrued interest. GHS also paid $17,479 in penalty interest which was added to the principal balance of
the note. Subsequent to GHS assuming the note, GHS has converted $60,674 of the note balance and $6,559 of accrued interest into
common shares of the Company. The debt discount was reduced by $36,089 as a result of the conversion and amortization of the debt
discount amounted to $14,200 for the three months ended March 31, 2019. As of March 31, 2019, the note had a balance of $26,721
with accrued interest in the amount of $382 and debt discount balance of $3,544. On May 31, 2018, we entered into a
12% interest bearing note agreement with Coolidge Capital LLC in the amount of $75,000; the note has a $4,500 original issue discount.
It was also determined on the date of issue, that the note had $40,366 in derivative discount. The note has a maturity date of
February 28, 2019. The note is in default as of today. The Company may pay this note in full, together with any and all accrued
and unpaid interest, plus any applicable pre-payment premium set forth in the agreement and subject to the terms of the agreement
at any time on or prior to the date which occurs 180 days after the date of issue. The prepayment schedule of payments would be
115% for the first 30 days, 120% for the first 60 days, 125% for the first 90 days, 130% for the first 120 days, 135% for the first
150 days and 140% for the first 180 days. After 180 days from date of issue, there is no prepayment until maturity date when the
Note is due with interest. The note has conversion rights at any time after 180 days after the date of issue for its holder at
a 40% discount to the lowest trading price during the previous twenty trading days to the date of conversion. On December 7, 2018,
Coolidge Capital LLC exercised its right to convert $5,116 of the debt into 3,279,428 common shares of the Company Stock. This
note had a balance of $69,884 and accrued interest in the amount of $5,332 for the year ended December 31, 2018. It also had a
$12,402 in unamortized debt discount. On February 11, 2019, Coolidge Capital LLC assigned the note to GHS Investments, LLC in a
cash buy out in an agreement approved by the Company, Coolidge Capital LLC (Coolidge) and GHS Investments, LLC (GHS). Coolidge
after approving the assignment, on February 15, 2019 returned the 3,279,428 shares it received on December 7, 2018 back to the
Company’s treasury and the Company reversed that conversion entry. GHS assumed the note balance in the amount of $75,000
and paid Coolidge $6,000 in accrued interest which was added to the principal balance. GHS also paid $24,000 in penalty interest
which was also added to the principal balance of the note. Amortization of the debt discount amounted to $12,402 for the three
months ended March 31, 2019. As of March 31, 2019, the note had a balance of $105,000 with accrued interest in the amount of $1,956
and had no remaining debt discount balance. On February 22, 2019, we entered
into a 10% interest bearing note agreement with GHS Investments LLC in the amount of $47,000. The Note has a $7,000 original issue
discount. It was also determined on the date of issue, that the note had $14,346 in derivative discount. The note has a 9-month
maturity date. The Company may prepay this Note upon 3 business days, written notice and in accordance with the following schedule:
If within 60 calendar days from the execution of this Note, 120% of all outstanding principal and interest due on each outstanding
Note in one payment. On or after 60 calendar days from the execution of the Note and within 120 days from execution, 130% of all
outstanding principal and interest due on each outstanding Note in one payment. Between 121 and 180 days from the date of execution,
the Note may be prepaid for 135% of all outstanding amounts due on each outstanding Note in one payment. The Note has conversion
rights .0015 at any time after date of issue for its holder. The $40,000 funds were used for working capital. As of March 31,
2019, the note had a principal balance of $47,000 and accrued interest of $496. It also has a debt discount balance of $19,142.</t>
  </si>
  <si>
    <t>Loan Payable - Other and Non-Convertible</t>
  </si>
  <si>
    <t>Note 6 Loan
Payable – Other and Non-Convertible On November 15, 2012, we issued a note
to a private individual in the amount of $170,000 with interest accruing at 8% per annum. This note was extended to June 30, 2018.
This note is presently in default. As of March 31, 2019, the accrued interest was $37,484. On March 29, 2017, we entered into
a lease and working capital credit facility with Caliber Capital &amp; Leasing LLC and its assignee, Real Estate Acquisition Development
Sales, LLC (“READS”). Under the agreements, READS is providing an initial commitment of up to $2.5 million for the
construction of our first processing line in our centralized Carbon Finishing Plant in Ohio. We received our first advance on
the commitment on October 6, 2017. The interest accrues at 9.5% and has the option for two one-year extensions. During the year
ended December 31, 2018, the working capital credit facility was cancelled. As of March 31, 2019, this note has an outstanding
balance in the amount of $543,000 with accrued interest in the amount of $72,054.</t>
  </si>
  <si>
    <t>Fair Value of Financial Instruments and Derivative Liabilities</t>
  </si>
  <si>
    <t>Investments, All Other Investments [Abstract]</t>
  </si>
  <si>
    <t xml:space="preserve">Note 7 – Fair value of Financial
Instruments and Derivative Liabilities The carrying value of cash,
accounts payable and accrued expenses, and debt approximate their fair values because of the short-term nature of these instruments.
Management believes the Company is not exposed to significant interest or credit risks arising from these financial instruments.
The Carrying amount of the Company’s long-term debt approximates fair value based upon its determined derivative discounts.
There was not long-term debt of the Company for the three months ended March 31, 2019.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 Quoted prices in active markets for identical assets or liabilities. These are typically obtained from real-time quotes for transactions in active exchange markets involving identical assets.
● Level 2 -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
● Level 3 -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he following table presents
the derivative financial instruments, the Company’s only financial liabilities measured and recorded at fair value on the
Company’s consolidated balance sheets on a recurring basis, and their level within the fair value hierarchy as of March 31,
2019:
Amount Level 1 Level 2 Level 3
Embedded conversion derivative liability $ 122,428 $ - $ - $ 122,428
Warrant derivative liabilities $ 147 $ - $ - $ 147
Total $ 122,575 $ - $ - $ 122,575 The following table presents
the derivative financial instruments, the Company’s only financial liabilities measured and recorded at fair value on the
Company’s consolidated balance sheets on a recurring basis, and their level within the fair value hierarchy as of December
31, 2018:
Amount Level 1 Level 2 Level 3
Embedded conversion derivative liability $ 59,750 $ - $ - $ 59,750
Warrant derivative liabilities $ 254 $ - $ - $ 254
Total $ 60,004 $ - $ - $ 60,004 The embedded conversion feature
in the convertible debt instruments that the Company issued (See Note 5), that became convertible during prior years as well as
the mandatorily redeemable Series B convertible preferred stock issued during the three months ended March 31, 2019 (see Note 8),
qualified these as derivative instruments since the number of shares issuable under the notes and preferred shares are indeterminate
based on guidance in FASB ASC 815, Derivatives and Hedging. As a result, all other equity linked instruments including outstanding
warrants and fixed rate convertible debt were tainted and also required derivative accounting treatment. The valuation of the derivative
liability of the warrants was determined through the use of a Multinomial Lattice model that values the liability of the warrants
based on a risk-neutral valuation where the price of the option is its discounted expected value. The technique applied generates
a large number of possible (but random) price paths for the underlying common stock via simulation, and then calculates the associated
exercise value (i.e. “payoff”) of the option for each path. These payoffs are then averaged and discounted to a current
valuation date resulting in the fair value of the option. The valuation of the derivative
liability attached to the convertible debt and the preferred shares was arrived at through the use of a Multinomial Lattice model
that values the derivative liability within the notes. The technique applied generates a large number of possible (but random)
price paths for the underlying (or underlyings) via simulation, and then calculates the associated payment value (cash, stock,
or warrants) of the derivative features. The price of the underlying common stock is modeled such that it follows a geometric Brownian
motion with constant drift, and elastic volatility (increasing as stock price decreases). The stock price is determined by a random
sampling from a normal distribution. Since the underlying random process is the same, for enough price paths, the value of the
derivative is derived from path dependent scenarios and outcomes. The features in the notes that were analyzed and incorporated
into the model included the conversion features with the reset provisions, the call/redemption/prepayment options, and the default
provisions. Based on these features, there are six primary events that can occur; payments are made in cash; payments are made
with stock; the note holder converts upon receiving a redemption notice; the note holder converts the note; the issuer redeems
the note; or the Company defaults on the note. The model simulates the underlying economic factors that influenced which of these
events would occur, when they were likely to occur, and the specific terms that would be in effect at the time (i.e. stock price,
conversion price, etc.). Probabilities were assigned to each variable such as redemption likelihood, default likelihood, and timing
and pricing of reset events over the remaining term of the notes based on management projections. This led to a cash flow simulation
over the life of the note. A discounted cash flow for each simulation was completed, and it was compared to the discounted cash
flow of the note without the embedded features, thus determining a value for the derivative liability. The following assumptions were
used for the valuation of the derivative liability related to the Notes, Preferred Shares and subset to the Warrants as of March
31, 2019:
● The stock price of $ 0.0015 $0.0037
● An event of default adjusting the interest rate would occur 0%
● The projected volatility curve from an annualized analysis for each valuation period was based on the historical volatility of comparable companies and the term remaining for each note was from 207 317
● The company would redeem the notes (with the corresponding penalty) projected initially at 0%
● The projected reset events for the new GHS note are quarterly triggering the adjustments at 50% of market
● For the variable rate (some notes include conversion rate ceilings – the lessor of variable rates and a fixed rate) and fixed rate Notes, the Holder would convert (after 0 days) at maturity based on ownership and trading volume limits; and
● The Holder would automatically convert the note or exercise early at a multiple of the conversion/exercise or the stock price if the registration was effective (after 0 days) and the Company was not in default. Using the results from the model,
the Company recorded additional paid in capital of $113,900 from the settlement of derivative liability as a result of the conversion
of $245,244 of debt and accrued interest. The derivative liability recorded for the convertible feature of new debt in the amount
of $47,000 amounted to $14,346 with new debt discount of $21,346 which is being amortized over the remaining term of the instrument
using the effective interest rate method, and is classified as convertible debt on the balance sheet. The Company recorded the
change in the fair value of the derivative liability as a loss of $162,125 to reflect the value of the derivative liability for
warrants and convertible instruments as $122,575 as of March 31, 2019. The following table provides
a summary of the changes in fair value, including net transfers in and/or out, of the derivative financial instruments, measured
at fair value on a recurring basis using significant unobservable inputs as of March 31, 2019:
Balance at December 31, 2018 $ 60,004
Fair value of derivative liability at issuance charged to debt discount 14,346
Settlement of derivative liability due to conversion (113,900 )
Unrealized derivative gain included in other expense 162,125
Balance at March 31, 2019 $ 122,575 The following table provides
a summary of the changes in fair value, including net transfers in and/or out, of the derivative financial instruments, measured
at fair value on a recurring basis using significant unobservable inputs as of December 31, 2018:
Balance at December 31, 2017 $ 511,237
Fair value of derivative liability at issuance charged to debt discount 245,361
Settlement of derivative liability due to conversion (173,346 )
Unrealized derivative gain included in other expense (523,248 )
Balance at December 31, 2018 $ 60,004 </t>
  </si>
  <si>
    <t>Mandatorily Redeemable Series B Preferred Stock</t>
  </si>
  <si>
    <t>Equity [Abstract]</t>
  </si>
  <si>
    <t>Note 8 Mandatorily Redeemable Series B Preferred
Stock Preferred Stock On March 8, 2018, we filed with the
state of Delaware, Division of Corporations, a Certificate of Designations of Preferences, Rights and Limitations for 300,000 shares
of a Series B Convertible Preferred Stock. The Certificate of Designations was approved by the Division of Corporations. These
Series B Convertible Preferred shares are senior to Common Shareholders in reference to liquidation dividends and are junior to
the Series A Convertible Preferred shares. The Series B Convertible Preferred Shares have an annual 12% dividend with a stated
value of $1.00 and have no voting rights. The redemption options for these shares are 105% for the first 30 days, 110% for the
first 60 days, 115% for the first 90 days, 120% for the first 120 days, 125% for the first 150 days and 130% for the first 180
days, then after no redemption rights. Twelve months from the issue date, the Company has a “mandatory redemption date”
to redeem the outstanding shares not converted. The shares have conversion rights to convert at 75% of the average of the two lowest
common stock prices ten days before the date of conversion. On December 31, 2018, the Company
had outstanding 60,910 shares of our Series B Convertible Preferred Stock with a debt discount of 26,090. During the three months
ended March 31, 2019, 13,610 of these shares and $817 of dividend were converted into 16,029,556 shares of our common stock and
$4,890 of the debt discount was expensed to interest due to conversion. This left a balance of 47,300 of these shares for the
three months ended March 31, 2019. During this same period, the Company amortized $5,065 of the debt discount to interest expense
leaving a balance of $16,135 of debt discount at March 31, 2019. These shares are shown in the Liability section of the Balance
Sheet as $31,165 net of their discounted value of $16,135. The Company evaluated the classification of the Series B Convertible
Preferred Stock under ASC 480-10-25 and determined that due to their mandatory redemption features, the preferred shares were
required to be classified as a liability.</t>
  </si>
  <si>
    <t>Equity</t>
  </si>
  <si>
    <t>Note 9 Equity Common Stock On February 15, 2019, Coolidge Capital
LLC returned to treasury the 3,279,428 shares it received on December 7, 2018 and the Company reversed that conversion entry and
increased the Coolidge note by 5,116. (see Note 5) During the quarter ended March 31,
2019, H.E. Capital S.A. converted a total of $77,000 of its Line of Credit into 30,000,000 shares of the Company’s common
stock. During the quarter ended March 31,
2019, Peak One exercised its right to convert a total of $41,700 to complete the payment of the $75,000 ELOC debenture for 57,916,663
shares of the Company’s common stock. During the quarter ended March 31,
2019, Peak One exercised its right to convert the $50,000 debenture it was holding for 62,202,380 shares of the Company’s
common stock. During the quarter ended March 31,
2019, GHS Investments LLC exercised its right to convert $67,233 of principal and interest into 78,550,000 of common stock of the
Company. During the quarter ended March 31,
2019, Geneva Roth exercised its right to convert a total of 13,610 of the 60,910 shares of Series B Convertible Preferred Stock
of the Company it purchased during 2018 and was holding on December 31, 2018 leaving 47,300 of these shares outstanding on March
31, 2019. The conversion also included $817 of dividends. The conversion was for 16,029,556 shares of common stock. Warrants During the three months ended March
31, 2019, there were no warrants issued, exercised or forfeited. We had 24,358,342 common stock warrants outstanding which have
a weighted average exercise price of $0.10 and weighted average remaining years of 1.64 years. The aggregate intrinsic value of
the outstanding common stock warrants as of March 31, 2019 was $0.</t>
  </si>
  <si>
    <t>Related Party Transactions</t>
  </si>
  <si>
    <t>Related Party Transactions [Abstract]</t>
  </si>
  <si>
    <t>Note 10 Related
Party Transactions For the three months ended March 31,
2019, the Company borrowed $1,500 from the LOC we have with H.E. Capital and another $1,255 when the H.E. Capital paid that amount
in accounts payable for the Company. H.E. Capital converted $77,000 of the LOC for 30,000,000 shares of our common stock.</t>
  </si>
  <si>
    <t>Subsequent Events</t>
  </si>
  <si>
    <t>Subsequent Events [Abstract]</t>
  </si>
  <si>
    <t>Note 11 Subsequent
Events On March 27, 2019, we entered into
a 10% interest bearing note agreement with GHS Investments LLC in the amount of $44,000. The Note has a $4,000 original issue discount.
The note has a 9month maturity date. The Company may prepay this Note upon 3 business days, written notice and in accordance with
the following schedule: If within 60 calendar days from the execution of this Note, 120% of all outstanding principal and interest
due on each outstanding Note in one payment. On or after 60 calendar days from the execution of the Note and within 120 days from
execution, 130% of all outstanding principal and interest due on each outstanding Note in one payment. Between 121 and 180 days
from the date of execution, the Note may be prepaid for 135% of all outstanding amounts due on each outstanding Note in one payment.
The Note has conversion rights .00072 at any time after date of issue for its holder. The $40,000 funds will be used for working
capital. The funds were received on April 2, 2019. On April 16, 2019, we entered into
a 10% interest bearing note agreement with GHS Investments LLC in the amount of $74,375. The Note has a $9,489 original issue discount.
The note has a 9month maturity date. The Company may prepay this Note upon 3 business days, written notice and in accordance with
the following schedule: If within 60 calendar days from the execution of this Note, 120% of all outstanding principal and interest
due on each outstanding Note in one payment. On or after 60 calendar days from the execution of the Note and within 120 days from
execution, 130% of all outstanding principal and interest due on each outstanding Note in one payment. Between 121 and 180 days
from the date of execution, the Note may be prepaid for 135% of all outstanding amounts due on each outstanding Note in one payment.
The Note has conversion rights .00096 at any time after date of issue for its holder. The $64,886 funds were used to acquire the
remaining 47,300 outstanding Series B Preferred Shares. On April 18, 2019, GHS Investments,
LLC converted $9,236 of principal and $94 of interest into 12,958,209 of common stock of the Company. On April 26, 2019, GHS Investments,
LLC converted $12,534 of principal and $2,244 of interest into 20,525,000 of common stock of the Company. On May 3, 2019, GHS Investments, LLC
converted $16,652 of principal and $156 of interest into 21,549,000 of common stock of the Company. On May 6, 2019, we entered into a
10% interest bearing note agreement with GHS Investments LLC in the amount of $44,000. The Note has a $4,000 original issue discount.
The note has a 9month maturity date. The Company may prepay this Note upon 3 business days, written notice and in accordance with
the following schedule: If within 60 calendar days from the execution of this Note, 120% of all outstanding principal and interest
due on each outstanding Note in one payment. On or after 60 calendar days from the execution of the Note and within 120 days from
execution, 130% of all outstanding principal and interest due on each outstanding Note in one payment. Between 121 and 180 days
from the date of execution, the Note may be prepaid for 135% of all outstanding amounts due on each outstanding Note in one payment.
The Note has conversion rights .00081 at any time after date of issue for its holder. The $40,000 funds will be used for working
capital. The funds were received on May 7, 2019.</t>
  </si>
  <si>
    <t>Basis of Presentation and Accounting Policies (Policies)</t>
  </si>
  <si>
    <t>Reclassifications</t>
  </si>
  <si>
    <t>Reclassifications Certain prior year amounts have been
reclassified to conform to the current year presentation.</t>
  </si>
  <si>
    <t>Recently Adopted Accounting Standards</t>
  </si>
  <si>
    <t>Recently Adopted Accounting Standard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SU was issued to address the complexity associated with applying generally accepted
accounting principles (GAAP) for certain financial instruments with characteristics of liabilities and equity. The ASU, among other
things, eliminates the need to consider the effects of down round features when analyzing convertible debt, warrants and other
financing instruments. As a result, a freestanding equity-linked financial instrument (or embedded conversion option) no longer
would be accounted for as a derivative liability at fair value as a result of the existence of a down round feature. The amendments
are effective for fiscal years beginning after December 15, 2018, and should be applied retrospectively. Early adoption is permitted,
including adoption in an interim period. The Company has no Financial Instruments with Down Round Features and as such, the adoption
did not have an impact to the Company’s consolidated financial statements. “Effective January 1, 2019, the
Company adopted ASU No. 2018-07, Compensation – Stock Based Compensation (Topic 718): Improvements to Nonemployee Share-Based
Payment Accounting (“ASU 2018-7”), which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The adoption of ASU 2018-07
did not have any impact on the Company’s consolidated financial statements. In February 2016, the Financial Accounting
Standards Board issued ASU No. 2016-02, “Leases: Topic 842 (ASU 2016-02)”, to supersede nearly all existing lease
guidance under GAAP. The guidance would require lessees to recognize most leases on their balance sheets as lease liabilities
with corresponding right-of-use assets. ASU 2016-02 is effective for the Company as of January 1, 2019 and adoption requires using
a modified retrospective approach with the option to elect certain practical expedients. The Company has determined that it does
not have any leases that fall under the guidance of ASU 2016-02 and it had no impact on its consolidated financial statements.”</t>
  </si>
  <si>
    <t>Fair Value of Financial Instruments and Derivative Liabilities (Tables)</t>
  </si>
  <si>
    <t>Schedule of Fair Value of Derivative Financial Liability Measured on Recurring Basis</t>
  </si>
  <si>
    <t xml:space="preserve">The following table presents the derivative
financial instruments, the Company’s only financial liabilities measured and recorded at fair value on the Company’s
consolidated balance sheets on a recurring basis, and their level within the fair value hierarchy as of March 31, 2019:
Amount Level 1 Level 2 Level 3
Embedded conversion derivative liability $ 122,428 $ - $ - $ 122,428
Warrant derivative liabilities $ 147 $ - $ - $ 147
Total $ 122,575 $ - $ - $ 122,575 The following table presents the derivative
financial instruments, the Company’s only financial liabilities measured and recorded at fair value on the Company’s
consolidated balance sheets on a recurring basis, and their level within the fair value hierarchy as of December 31, 2018:
Amount Level 1 Level 2 Level 3
Embedded conversion derivative liability $ 59,750 $ - $ - $ 59,750
Warrant derivative liabilities $ 254 $ - $ - $ 254
Total $ 60,004 $ - $ - $ 60,004 </t>
  </si>
  <si>
    <t>Schedule of Financial Instrument Fair Value on Recurring Basis Unobservable Inputs</t>
  </si>
  <si>
    <t xml:space="preserve">The following table provides a summary
of the changes in fair value, including net transfers in and/or out, of the derivative financial instruments, measured at fair
value on a recurring basis using significant unobservable inputs as of March 31, 2019:
Balance at December 31, 2018 $ 60,004
Fair value of derivative liability at issuance charged to debt discount 14,346
Settlement of derivative liability due to conversion (113,900 )
Unrealized derivative gain included in other expense 162,125
Balance at March 31, 2019 $ 122,575 The following table provides a summary
of the changes in fair value, including net transfers in and/or out, of the derivative financial instruments, measured at fair
value on a recurring basis using significant unobservable inputs as of December 31, 2018:
Balance at December 31, 2017 $ 511,237
Fair value of derivative liability at issuance charged to debt discount 245,361
Settlement of derivative liability due to conversion (173,346 )
Unrealized derivative gain included in other expense (523,248 )
Balance at December 31, 2018 $ 60,004 </t>
  </si>
  <si>
    <t>Loan Payable - Related Party and Convertible (Details Narrative) - USD ($)</t>
  </si>
  <si>
    <t>Mar. 03, 2017</t>
  </si>
  <si>
    <t>Dec. 31, 2017</t>
  </si>
  <si>
    <t>Nov. 14, 2016</t>
  </si>
  <si>
    <t>Aug. 15, 2016</t>
  </si>
  <si>
    <t>Short-term Debt [Line Items]</t>
  </si>
  <si>
    <t>Proceeds from line of credit</t>
  </si>
  <si>
    <t>H. E. Capital S.A [Member]</t>
  </si>
  <si>
    <t>Debt accrued interest rate</t>
  </si>
  <si>
    <t>8.00%</t>
  </si>
  <si>
    <t>Debt conversion price per share</t>
  </si>
  <si>
    <t>Accrued interest</t>
  </si>
  <si>
    <t>Line of credit</t>
  </si>
  <si>
    <t>Warrants [Member]</t>
  </si>
  <si>
    <t>Warrant rights</t>
  </si>
  <si>
    <t>Warrant rights exercise price</t>
  </si>
  <si>
    <t>Line of Credit [Member] | Additional Stock Conversion Rights [Member]</t>
  </si>
  <si>
    <t>Debt instrument conversion convertible, shares</t>
  </si>
  <si>
    <t>Conversion of stock, shares issued</t>
  </si>
  <si>
    <t>Bowers [Member] | Line of Credit [Member] | Warrants [Member]</t>
  </si>
  <si>
    <t>Value of warrants drawn against line of credit</t>
  </si>
  <si>
    <t>Bowers [Member] | Line of Credit One [Member] | Warrants [Member]</t>
  </si>
  <si>
    <t>Bowers [Member] | Line of Credit Two [Member] | Warrants [Member]</t>
  </si>
  <si>
    <t>Warrants to be issued during the period</t>
  </si>
  <si>
    <t>Debt maturity date</t>
  </si>
  <si>
    <t>Dec. 31,
		2019</t>
  </si>
  <si>
    <t>H. E. Capital S.A [Member] | Accounts Payable [Member]</t>
  </si>
  <si>
    <t>Line of Credit [Member]</t>
  </si>
  <si>
    <t>Chris Bowers [Member]</t>
  </si>
  <si>
    <t>Line of credit maximum borrowing capacity</t>
  </si>
  <si>
    <t>Dec. 31,
		2018</t>
  </si>
  <si>
    <t>Debt beneficial conversion features</t>
  </si>
  <si>
    <t>Chris Bowers [Member] | Note Payable [Member]</t>
  </si>
  <si>
    <t>Notes payable, related parties</t>
  </si>
  <si>
    <t>Chris Bowers [Member] | Two Line of Credit [Member]</t>
  </si>
  <si>
    <t>Secured Debentures (Details Narrative) - USD ($)</t>
  </si>
  <si>
    <t>Jan. 24, 2011</t>
  </si>
  <si>
    <t>Secured Debenture Holders [Member]</t>
  </si>
  <si>
    <t>Securities Purchase Agreements [Member] | Investors [Member]</t>
  </si>
  <si>
    <t>Debt face amount</t>
  </si>
  <si>
    <t>Interest rate</t>
  </si>
  <si>
    <t>Loan Payable - Other and Convertible (Details Narrative)</t>
  </si>
  <si>
    <t>Feb. 22, 2019USD ($)$ / shares</t>
  </si>
  <si>
    <t>Feb. 15, 2019USD ($)shares</t>
  </si>
  <si>
    <t>Dec. 07, 2018USD ($)shares</t>
  </si>
  <si>
    <t>Dec. 03, 2018USD ($)shares</t>
  </si>
  <si>
    <t>May 31, 2018USD ($)</t>
  </si>
  <si>
    <t>May 22, 2018USD ($)</t>
  </si>
  <si>
    <t>Nov. 28, 2017USD ($)</t>
  </si>
  <si>
    <t>Jul. 27, 2017USD ($)Number$ / shares</t>
  </si>
  <si>
    <t>Jul. 25, 2017USD ($)</t>
  </si>
  <si>
    <t>Jul. 20, 2017USD ($)shares</t>
  </si>
  <si>
    <t>Jul. 19, 2016USD ($)shares</t>
  </si>
  <si>
    <t>Jan. 31, 2018</t>
  </si>
  <si>
    <t>Mar. 31, 2019USD ($)shares</t>
  </si>
  <si>
    <t>Mar. 31, 2018USD ($)</t>
  </si>
  <si>
    <t>Dec. 31, 2018USD ($)shares</t>
  </si>
  <si>
    <t>Mar. 27, 2019USD ($)</t>
  </si>
  <si>
    <t>Feb. 12, 2019USD ($)</t>
  </si>
  <si>
    <t>Jul. 01, 2016USD ($)$ / shares</t>
  </si>
  <si>
    <t>May 16, 2016USD ($)</t>
  </si>
  <si>
    <t>Debt discount</t>
  </si>
  <si>
    <t>Equity Purchase Agreement [Member] | Peak One Opportunity Fund, LP [Member]</t>
  </si>
  <si>
    <t>Proceeds from issuance of common stock</t>
  </si>
  <si>
    <t>Debt instruments maturity</t>
  </si>
  <si>
    <t>Jul. 20,
		2020</t>
  </si>
  <si>
    <t>Common shares issued as a commitment fee</t>
  </si>
  <si>
    <t>Common shares issued as a commitment fee, shares | shares</t>
  </si>
  <si>
    <t>Shares issued value</t>
  </si>
  <si>
    <t>Conversion price percentage</t>
  </si>
  <si>
    <t>90.00%</t>
  </si>
  <si>
    <t>Debt instrument derivative discount</t>
  </si>
  <si>
    <t>Individual [Member]</t>
  </si>
  <si>
    <t>Debt extended due date</t>
  </si>
  <si>
    <t>Jun. 30,
		2018</t>
  </si>
  <si>
    <t>Debt conversion price per share | $ / shares</t>
  </si>
  <si>
    <t>Convertible Debentures [Member] | Equity Purchase Agreement [Member] | Peak One Opportunity Fund, LP [Member] | First Installment [Member]</t>
  </si>
  <si>
    <t>Convertible debentures</t>
  </si>
  <si>
    <t>Non-interest Bearing Convertible Debentures [Member] | Equity Purchase Agreement [Member] | Peak One Opportunity Fund, LP [Member]</t>
  </si>
  <si>
    <t>Debt instrument conversion convertible, shares | shares</t>
  </si>
  <si>
    <t>65.00%</t>
  </si>
  <si>
    <t>Debt instrument threshold percentage description</t>
  </si>
  <si>
    <t>The Holder is entitled to, at any time or from time to time, to convert the Conversion Amount into Conversion Shares, at a conversion price for each share of Common Stock equal to the lesser of (a) $0.15 or (b) Sixty Five percent (65%) of the lowest closing bid price (as reported by Bloomberg LP) of the Common Stock for the twenty (20) Trading Days immediately preceding the date of the date of conversion of the Debentures subject in each case to equitable adjustments resulting from any stock splits, stock dividends, recapitalizations or similar events.</t>
  </si>
  <si>
    <t>Stock trading days | Number</t>
  </si>
  <si>
    <t>Debt instrument, fee amount</t>
  </si>
  <si>
    <t>Non-interest Bearing Convertible Debentures [Member] | Equity Purchase Agreement [Member] | Peak One Opportunity Fund, LP [Member] | First Installment [Member]</t>
  </si>
  <si>
    <t>Jul. 26,
		2020</t>
  </si>
  <si>
    <t>Debt instrument, term</t>
  </si>
  <si>
    <t>3 years</t>
  </si>
  <si>
    <t>Non-interest Bearing Convertible Debentures [Member] | Equity Purchase Agreement [Member] | Peak One Opportunity Fund, LP [Member] | Second Installment [Member]</t>
  </si>
  <si>
    <t>Nov. 28,
		2020</t>
  </si>
  <si>
    <t>Private Company [Member]</t>
  </si>
  <si>
    <t>Loan payable other convertible</t>
  </si>
  <si>
    <t>JSJ Investments [Member]</t>
  </si>
  <si>
    <t>May 22,
		2019</t>
  </si>
  <si>
    <t xml:space="preserve">The Company may pay this note in full, together with any and all accrued and unpaid interest, plus any applicable pre-payment premium set forth in the agreement and subject to the terms of the agreement at any time on or prior to the date which occurs 180 days after the date of issue (Prepay Date). In the event the note is not prepaid in full on or before the Prepay Date, the note will incur a prepayment premium of 135% for the first 90 days, 140% from 91 days to 120 days, 145% from 121 days to 180 days and 150% until maturity date. The note has conversion rights at any time after the Prepay Date for its holder at a 40% discount to the lowest trading price during the previous twenty trading days to the date of a conversion notice. </t>
  </si>
  <si>
    <t>Conversion of stock, value</t>
  </si>
  <si>
    <t>Conversion of stock, shares | shares</t>
  </si>
  <si>
    <t>GHS Investments LLC [Member]</t>
  </si>
  <si>
    <t>Debt instrument penalty interest</t>
  </si>
  <si>
    <t>Working capital</t>
  </si>
  <si>
    <t>GHS Investments LLC [Member] | Subsequent to GHS Assuming Note [Member]</t>
  </si>
  <si>
    <t>GHS Investments LLC [Member] | 10% Interest Bearing Note Agreement [Member]</t>
  </si>
  <si>
    <t>$ .0015</t>
  </si>
  <si>
    <t>10.00%</t>
  </si>
  <si>
    <t>Debt instrument maturity date, description</t>
  </si>
  <si>
    <t>The note has a 9month maturity date.</t>
  </si>
  <si>
    <t>Debt instrument, payment terms</t>
  </si>
  <si>
    <t>The Company may prepay this Note upon 3 business days, written notice and in accordance with the following schedule: If within 60 calendar days from the execution of this Note, 120% of all outstanding principal and interest due on each outstanding Note in one payment. On or after 60 calendar days from the execution of the Note and within 120 days from execution, 130% of all outstanding principal and interest due on each outstanding Note in one payment. Between 121 and 180 days from the date of execution, the Note may be prepaid for 135% of all outstanding amounts due on each outstanding Note in one payment. The Note has conversion rights .0015 at any time after date of issue for its holder.</t>
  </si>
  <si>
    <t>Coolidge Capital LLC [Member]</t>
  </si>
  <si>
    <t>Feb. 28,
		2019</t>
  </si>
  <si>
    <t>The Company may pay this note in full, together with any and all accrued and unpaid interest, plus any applicable pre-payment premium set forth in the agreement and subject to the terms of the agreement at any time on or prior to the date which occurs 180 days after the date of issue. The prepayment schedule of payments would be 115% for the first 30 days, 120% for the first 60 days, 125% for the first 90 days, 130% for the first 120 days, 135% for the first 150 days and 140% for the first 180 days. After 180 days from date of issue, there is no prepayment until maturity date when the Note is due with interest. The note has conversion rights at any time after 180 days after the date of issue for its holder at a 40% discount to the lowest trading price during the previous twenty trading days to the date of conversion.</t>
  </si>
  <si>
    <t>Coolidge Capital LLC [Member] | Subsequent to GHS Assuming Note [Member]</t>
  </si>
  <si>
    <t>Reverse conversion of stock, shares | shares</t>
  </si>
  <si>
    <t>Loan Payable - Other and Non-Convertible (Details Narrative) - USD ($)</t>
  </si>
  <si>
    <t>12 Months Ended</t>
  </si>
  <si>
    <t>Nov. 15, 2013</t>
  </si>
  <si>
    <t>Mar. 29, 2017</t>
  </si>
  <si>
    <t>Nov. 15, 2012</t>
  </si>
  <si>
    <t>Caliber Capital &amp; Leasing LLC [Member]</t>
  </si>
  <si>
    <t>Initial commitment, amount</t>
  </si>
  <si>
    <t>Accrued interest percentage</t>
  </si>
  <si>
    <t>9.50%</t>
  </si>
  <si>
    <t>Loans payable</t>
  </si>
  <si>
    <t>Fair Value of Financial Instruments and Derivative Liabilities (Details Narrative) - USD ($)</t>
  </si>
  <si>
    <t>May 31, 2018</t>
  </si>
  <si>
    <t>Debt instrument default adjusting interest rate, description</t>
  </si>
  <si>
    <t>An event of default adjusting the interest rate would occur 0% of the time for all notes - some of the notes are in default;</t>
  </si>
  <si>
    <t>Volatility rate, description</t>
  </si>
  <si>
    <t>The projected volatility curve from an annualized analysis for each valuation period was based on the historical volatility of comparable companies and the term remaining for each note was from 207% through 317% at issuance, conversion, and quarters ends;</t>
  </si>
  <si>
    <t>Description on redeem notes</t>
  </si>
  <si>
    <t>The company would redeem the notes (with the corresponding penalty) projected initially at 0% of the time for all notes; and The projected reset events for the new GHS note are quarterly triggering the adjustments at 50% of market</t>
  </si>
  <si>
    <t>Debt instrument conversion convertible</t>
  </si>
  <si>
    <t>Change in fair value of derivative liability</t>
  </si>
  <si>
    <t>New Debt [Member]</t>
  </si>
  <si>
    <t>Warrant Granted [Member] | Fair Value of Convertible Feature [Member]</t>
  </si>
  <si>
    <t>Fair value of convertible debt instrument with additional paid in capital</t>
  </si>
  <si>
    <t>Minimum [Member]</t>
  </si>
  <si>
    <t>Maximum [Member]</t>
  </si>
  <si>
    <t>Fair value of Financial Instruments and Derivative Liabilities - Schedule of Fair Value of Derivative Financial Liability Measured on Recurring Basis (Details) - USD ($)</t>
  </si>
  <si>
    <t>Embedded conversion derivative liability</t>
  </si>
  <si>
    <t>Warrant derivative liabilities</t>
  </si>
  <si>
    <t>Derivative liabilities</t>
  </si>
  <si>
    <t>Fair Value, Inputs, Level 1 [Member]</t>
  </si>
  <si>
    <t>Fair Value, Inputs, Level 2 [Member]</t>
  </si>
  <si>
    <t>Fair Value, Inputs, Level 3 [Member]</t>
  </si>
  <si>
    <t>Fair value of Financial Instruments and Derivative Liabilities - Schedule of Financial Instrument Fair Value on Recurring Basis Unobservable Inputs (Details) - USD ($)</t>
  </si>
  <si>
    <t>Fair value of derivative liability beginning balance</t>
  </si>
  <si>
    <t>Fair value of derivative liability at issuance charged to debt discount</t>
  </si>
  <si>
    <t>Settlement of derivative liability due to conversion</t>
  </si>
  <si>
    <t>Unrealized derivative gain included in other expense</t>
  </si>
  <si>
    <t>Fair value of derivative liability ending balance</t>
  </si>
  <si>
    <t>Mandatorily Redeemable Series B Preferred Stock (Details Narrative)</t>
  </si>
  <si>
    <t>Mar. 08, 2018Numbershares</t>
  </si>
  <si>
    <t>Preferred stock, shares authorized | shares</t>
  </si>
  <si>
    <t>Preferred stock, shares outstanding | shares</t>
  </si>
  <si>
    <t>Temporary equity carrying amount</t>
  </si>
  <si>
    <t>Discounted value of shares</t>
  </si>
  <si>
    <t>Series B Convertible Preferred Stock [Member]</t>
  </si>
  <si>
    <t>Preferred stock, description</t>
  </si>
  <si>
    <t>The Series B Convertible Preferred Shares have an annual 12% dividend with a stated value of $1.00 and have no voting rights. The redemption options for these shares are 105% for the first 30 days, 110% for the first 60 days, 115% for the first 90 days, 120% for the first 120 days, 125% for the first 150 days and 130% for the first 180 days, then after no redemption rights. Twelve months from the issue date, the Company has a "mandatory redemption date" to redeem the outstanding shares not converted. The shares have conversion rights to convert at 75% of the average of the two lowest common stock prices ten days before the date of conversion.</t>
  </si>
  <si>
    <t>Preferred stock dividend percentage</t>
  </si>
  <si>
    <t>75.00%</t>
  </si>
  <si>
    <t>Stock issued during period dividend | shares</t>
  </si>
  <si>
    <t>Stock issued during period dividend, value</t>
  </si>
  <si>
    <t>Stock issued during period shares balance left | shares</t>
  </si>
  <si>
    <t>Interest expense debt</t>
  </si>
  <si>
    <t>Equity (Details Narrative) - USD ($)</t>
  </si>
  <si>
    <t>Dec. 07, 2018</t>
  </si>
  <si>
    <t>Class of warrant or right, outstanding</t>
  </si>
  <si>
    <t>Warrants, weighted average exercise price</t>
  </si>
  <si>
    <t>Warrants term</t>
  </si>
  <si>
    <t>1 year 7 months 21 days</t>
  </si>
  <si>
    <t>Warrants, intrinsic value</t>
  </si>
  <si>
    <t>Stock issued during period shares balance left</t>
  </si>
  <si>
    <t>Conversion of stock, shares</t>
  </si>
  <si>
    <t>Peak One Opportunity Fund, LP [Member] | ELOC Debenture [Member]</t>
  </si>
  <si>
    <t>Repayment of convertible debt</t>
  </si>
  <si>
    <t>Peak One Opportunity Fund, LP [Member] | Debenture [Member]</t>
  </si>
  <si>
    <t>Geneva Roth Remark Holdings, Inc. [Member]</t>
  </si>
  <si>
    <t>Geneva Roth Remark Holdings, Inc. [Member] | Series B Convertible Preferred Stock [Member]</t>
  </si>
  <si>
    <t>Related Party Transactions (Details Narrative) - USD ($)</t>
  </si>
  <si>
    <t>Subsequent Events (Details Narrative) - USD ($)</t>
  </si>
  <si>
    <t>May 06, 2019</t>
  </si>
  <si>
    <t>May 03, 2019</t>
  </si>
  <si>
    <t>Apr. 26, 2019</t>
  </si>
  <si>
    <t>Apr. 18, 2019</t>
  </si>
  <si>
    <t>Apr. 16, 2019</t>
  </si>
  <si>
    <t>Mar. 27, 2019</t>
  </si>
  <si>
    <t>Feb. 12, 2019</t>
  </si>
  <si>
    <t>Debt original issue discount</t>
  </si>
  <si>
    <t>Debt amount</t>
  </si>
  <si>
    <t>Reverse shares commitment, amount</t>
  </si>
  <si>
    <t>Working Capital</t>
  </si>
  <si>
    <t>GHS Investments LLC [Member] | Subsequent Event [Member]</t>
  </si>
  <si>
    <t>Debt instrument conversion convertible interest amount</t>
  </si>
  <si>
    <t>GHS Investments LLC [Member] | Subsequent Event [Member] | Series B Preferred Shares [Member]</t>
  </si>
  <si>
    <t>Number of shares issued, value</t>
  </si>
  <si>
    <t>Number of shares issued</t>
  </si>
  <si>
    <t>GHS Investments LLC [Member] | Between 121 and 180 Days [Member]</t>
  </si>
  <si>
    <t>Prepayment percentage of outstanding principal amounts</t>
  </si>
  <si>
    <t>135.00%</t>
  </si>
  <si>
    <t>GHS Investments LLC [Member] | Between 121 and 180 Days [Member] | Subsequent Event [Member]</t>
  </si>
  <si>
    <t>GHS Investments LLC [Member] | 10% Note Agreement [Member]</t>
  </si>
  <si>
    <t>Interest percentage</t>
  </si>
  <si>
    <t>Debt, maturity period</t>
  </si>
  <si>
    <t>9 months</t>
  </si>
  <si>
    <t>Debt conversion, description</t>
  </si>
  <si>
    <t>The Company may prepay this Note upon 3 business days, written notice and in accordance with the following schedule: If within 60 calendar days from the execution of this Note, 120% of all outstanding principal and interest due on each outstanding Note in one payment. On or after 60 calendar days from the execution of the Note and within 120 days from execution, 130% of all outstanding principal and interest due on each outstanding Note in one payment. Between 121 and 180 days from the date of execution, the Note may be prepaid for 135% of all outstanding amounts due on each outstanding Note in one payment. The Note has conversion rights .00072 at any time after date of issue for its holder.</t>
  </si>
  <si>
    <t>GHS Investments LLC [Member] | 10% Note Agreement [Member] | Subsequent Event [Member]</t>
  </si>
  <si>
    <t>The Company may prepay this Note upon 3 business days, written notice and in accordance with the following schedule: If within 60 calendar days from the execution of this Note, 120% of all outstanding principal and interest due on each outstanding Note in one payment. On or after 60 calendar days from the execution of the Note and within 120 days from execution, 130% of all outstanding principal and interest due on each outstanding Note in one payment. Between 121 and 180 days from the date of execution, the Note may be prepaid for 135% of all outstanding amounts due on each outstanding Note in one payment. The Note has conversion rights .00096 at any time after date of issue for its holder.</t>
  </si>
  <si>
    <t>GHS Investments LLC [Member] | 10% Note Agreement [Member] | Within 60 Days from Execution [Member]</t>
  </si>
  <si>
    <t>Percentage of outstanding principal and interest payment</t>
  </si>
  <si>
    <t>120.00%</t>
  </si>
  <si>
    <t>GHS Investments LLC [Member] | 10% Note Agreement [Member] | Within 60 Days from Execution [Member] | Subsequent Event [Member]</t>
  </si>
  <si>
    <t>GHS Investments LLC [Member] | 10% Note Agreement [Member] | After 60 Days within 120 Days [Member]</t>
  </si>
  <si>
    <t>130.00%</t>
  </si>
  <si>
    <t>GHS Investments LLC [Member] | 10% Note Agreement [Member] | After 60 Days within 120 Days [Member] | Subsequent Event [Member]</t>
  </si>
  <si>
    <t>GHS Investments LLC [Member] | Note Agreement [Member] | Subsequent Event [Member]</t>
  </si>
  <si>
    <t xml:space="preserve">The Company may prepay this Note upon 3 business days, written notice and in accordance with the following schedule: If within 60 calendar days from the execution of this Note, 120% of all outstanding principal and interest due on each outstanding Note in one payment. On or after 60 calendar days from the execution of the Note and within 120 days from execution, 130% of all outstanding principal and interest due on each outstanding Note in one payment. Between 121 and 180 days from the date of execution, the Note may be prepaid for 135% of all outstanding amounts due on each outstanding Note in one payment. The Note has conversion rights .00081 at any time after date of issue for its holder. </t>
  </si>
  <si>
    <t>GHS Investments LLC [Member] | Note Agreement [Member] | Within 60 Days from Execution [Member] | Subsequent Event [Member]</t>
  </si>
  <si>
    <t>GHS Investments LLC [Member] | Note Agreement [Member] | After 60 Days within 120 Days [Member] | Subsequent Ev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453403986</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1</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5</v>
      </c>
      <c r="B1" s="2" t="s">
        <v>1</v>
      </c>
    </row>
    <row r="2" spans="1:2">
      <c r="B2" s="2" t="s">
        <v>2</v>
      </c>
    </row>
    <row r="3" spans="1:2">
      <c r="A3" s="3" t="s">
        <v>161</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1</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73</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83</v>
      </c>
      <c r="B1" s="2" t="s">
        <v>1</v>
      </c>
    </row>
    <row r="2" spans="1:2">
      <c r="B2" s="2" t="s">
        <v>2</v>
      </c>
    </row>
    <row r="3" spans="1:2">
      <c r="A3" s="3" t="s">
        <v>155</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70</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697</v>
      </c>
      <c r="C3" s="6" t="n">
        <v>1180</v>
      </c>
    </row>
    <row r="4" spans="1:3">
      <c r="A4" s="4" t="s">
        <v>34</v>
      </c>
      <c r="B4" s="5" t="n">
        <v>2000</v>
      </c>
      <c r="C4" s="5" t="n">
        <v>2000</v>
      </c>
    </row>
    <row r="5" spans="1:3">
      <c r="A5" s="4" t="s">
        <v>35</v>
      </c>
      <c r="B5" s="5" t="n">
        <v>3697</v>
      </c>
      <c r="C5" s="5" t="n">
        <v>3180</v>
      </c>
    </row>
    <row r="6" spans="1:3">
      <c r="A6" s="4" t="s">
        <v>36</v>
      </c>
      <c r="B6" s="5" t="n">
        <v>3697</v>
      </c>
      <c r="C6" s="5" t="n">
        <v>3180</v>
      </c>
    </row>
    <row r="7" spans="1:3">
      <c r="A7" s="3" t="s">
        <v>37</v>
      </c>
    </row>
    <row r="8" spans="1:3">
      <c r="A8" s="4" t="s">
        <v>38</v>
      </c>
      <c r="B8" s="5" t="n">
        <v>833945</v>
      </c>
      <c r="C8" s="5" t="n">
        <v>842563</v>
      </c>
    </row>
    <row r="9" spans="1:3">
      <c r="A9" s="4" t="s">
        <v>39</v>
      </c>
      <c r="B9" s="5" t="n">
        <v>2566844</v>
      </c>
      <c r="C9" s="5" t="n">
        <v>2189723</v>
      </c>
    </row>
    <row r="10" spans="1:3">
      <c r="A10" s="4" t="s">
        <v>40</v>
      </c>
      <c r="B10" s="5" t="n">
        <v>60000</v>
      </c>
      <c r="C10" s="5" t="n">
        <v>60000</v>
      </c>
    </row>
    <row r="11" spans="1:3">
      <c r="A11" s="4" t="s">
        <v>41</v>
      </c>
      <c r="B11" s="5" t="n">
        <v>305000</v>
      </c>
      <c r="C11" s="5" t="n">
        <v>305000</v>
      </c>
    </row>
    <row r="12" spans="1:3">
      <c r="A12" s="4" t="s">
        <v>42</v>
      </c>
      <c r="B12" s="5" t="n">
        <v>1360392</v>
      </c>
      <c r="C12" s="5" t="n">
        <v>1434637</v>
      </c>
    </row>
    <row r="13" spans="1:3">
      <c r="A13" s="4" t="s">
        <v>43</v>
      </c>
      <c r="B13" s="5" t="n">
        <v>305330</v>
      </c>
      <c r="C13" s="5" t="n">
        <v>222860</v>
      </c>
    </row>
    <row r="14" spans="1:3">
      <c r="A14" s="4" t="s">
        <v>44</v>
      </c>
      <c r="B14" s="5" t="n">
        <v>713000</v>
      </c>
      <c r="C14" s="5" t="n">
        <v>713000</v>
      </c>
    </row>
    <row r="15" spans="1:3">
      <c r="A15" s="4" t="s">
        <v>45</v>
      </c>
      <c r="B15" s="5" t="n">
        <v>31165</v>
      </c>
      <c r="C15" s="5" t="n">
        <v>34820</v>
      </c>
    </row>
    <row r="16" spans="1:3">
      <c r="A16" s="4" t="s">
        <v>46</v>
      </c>
      <c r="B16" s="5" t="n">
        <v>122575</v>
      </c>
      <c r="C16" s="5" t="n">
        <v>60004</v>
      </c>
    </row>
    <row r="17" spans="1:3">
      <c r="A17" s="4" t="s">
        <v>47</v>
      </c>
      <c r="B17" s="5" t="n">
        <v>6298251</v>
      </c>
      <c r="C17" s="5" t="n">
        <v>5862607</v>
      </c>
    </row>
    <row r="18" spans="1:3">
      <c r="A18" s="4" t="s">
        <v>48</v>
      </c>
      <c r="B18" s="4" t="s">
        <v>49</v>
      </c>
      <c r="C18" s="5" t="n">
        <v>38203</v>
      </c>
    </row>
    <row r="19" spans="1:3">
      <c r="A19" s="4" t="s">
        <v>50</v>
      </c>
      <c r="B19" s="5" t="n">
        <v>6298251</v>
      </c>
      <c r="C19" s="5" t="n">
        <v>5900810</v>
      </c>
    </row>
    <row r="20" spans="1:3">
      <c r="A20" s="3" t="s">
        <v>51</v>
      </c>
    </row>
    <row r="21" spans="1:3">
      <c r="A21" s="4" t="s">
        <v>52</v>
      </c>
      <c r="B21" s="4" t="s">
        <v>49</v>
      </c>
      <c r="C21" s="4" t="s">
        <v>49</v>
      </c>
    </row>
    <row r="22" spans="1:3">
      <c r="A22" s="4" t="s">
        <v>53</v>
      </c>
      <c r="B22" s="5" t="n">
        <v>398371</v>
      </c>
      <c r="C22" s="5" t="n">
        <v>156952</v>
      </c>
    </row>
    <row r="23" spans="1:3">
      <c r="A23" s="4" t="s">
        <v>54</v>
      </c>
      <c r="B23" s="5" t="n">
        <v>23768100</v>
      </c>
      <c r="C23" s="5" t="n">
        <v>23650375</v>
      </c>
    </row>
    <row r="24" spans="1:3">
      <c r="A24" s="4" t="s">
        <v>55</v>
      </c>
      <c r="B24" s="5" t="n">
        <v>-30461025</v>
      </c>
      <c r="C24" s="5" t="n">
        <v>-29704957</v>
      </c>
    </row>
    <row r="25" spans="1:3">
      <c r="A25" s="4" t="s">
        <v>56</v>
      </c>
      <c r="B25" s="5" t="n">
        <v>-6294554</v>
      </c>
      <c r="C25" s="5" t="n">
        <v>-5897630</v>
      </c>
    </row>
    <row r="26" spans="1:3">
      <c r="A26" s="4" t="s">
        <v>57</v>
      </c>
      <c r="B26" s="5" t="n">
        <v>3697</v>
      </c>
      <c r="C26" s="5" t="n">
        <v>3180</v>
      </c>
    </row>
    <row r="27" spans="1:3">
      <c r="A27" s="4" t="s">
        <v>58</v>
      </c>
    </row>
    <row r="28" spans="1:3">
      <c r="A28" s="3" t="s">
        <v>51</v>
      </c>
    </row>
    <row r="29" spans="1:3">
      <c r="A29" s="4" t="s">
        <v>52</v>
      </c>
      <c r="B29" s="4" t="s">
        <v>49</v>
      </c>
      <c r="C29" s="4" t="s">
        <v>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75"/>
    <col customWidth="1" max="2" min="2" width="16"/>
    <col customWidth="1" max="3" min="3" width="16"/>
    <col customWidth="1" max="4" min="4" width="14"/>
    <col customWidth="1" max="5" min="5" width="16"/>
    <col customWidth="1" max="6" min="6" width="14"/>
    <col customWidth="1" max="7" min="7" width="14"/>
  </cols>
  <sheetData>
    <row r="1" spans="1:7">
      <c r="A1" s="1" t="s">
        <v>193</v>
      </c>
      <c r="B1" s="2" t="s">
        <v>194</v>
      </c>
      <c r="C1" s="2" t="s">
        <v>2</v>
      </c>
      <c r="D1" s="2" t="s">
        <v>77</v>
      </c>
      <c r="E1" s="2" t="s">
        <v>195</v>
      </c>
      <c r="F1" s="2" t="s">
        <v>196</v>
      </c>
      <c r="G1" s="2" t="s">
        <v>197</v>
      </c>
    </row>
    <row r="2" spans="1:7">
      <c r="A2" s="3" t="s">
        <v>198</v>
      </c>
    </row>
    <row r="3" spans="1:7">
      <c r="A3" s="4" t="s">
        <v>99</v>
      </c>
      <c r="C3" s="6" t="n">
        <v>147258</v>
      </c>
      <c r="D3" s="6" t="n">
        <v>45000</v>
      </c>
    </row>
    <row r="4" spans="1:7">
      <c r="A4" s="4" t="s">
        <v>199</v>
      </c>
      <c r="C4" s="6" t="n">
        <v>1500</v>
      </c>
      <c r="D4" s="6" t="n">
        <v>75100</v>
      </c>
    </row>
    <row r="5" spans="1:7">
      <c r="A5" s="4" t="s">
        <v>200</v>
      </c>
    </row>
    <row r="6" spans="1:7">
      <c r="A6" s="3" t="s">
        <v>198</v>
      </c>
    </row>
    <row r="7" spans="1:7">
      <c r="A7" s="4" t="s">
        <v>201</v>
      </c>
      <c r="C7" s="4" t="s">
        <v>202</v>
      </c>
    </row>
    <row r="8" spans="1:7">
      <c r="A8" s="4" t="s">
        <v>203</v>
      </c>
      <c r="C8" s="8" t="n">
        <v>0.1</v>
      </c>
    </row>
    <row r="9" spans="1:7">
      <c r="A9" s="4" t="s">
        <v>204</v>
      </c>
      <c r="C9" s="6" t="n">
        <v>85792</v>
      </c>
    </row>
    <row r="10" spans="1:7">
      <c r="A10" s="4" t="s">
        <v>205</v>
      </c>
      <c r="C10" s="6" t="n">
        <v>172292</v>
      </c>
    </row>
    <row r="11" spans="1:7">
      <c r="A11" s="4" t="s">
        <v>206</v>
      </c>
    </row>
    <row r="12" spans="1:7">
      <c r="A12" s="3" t="s">
        <v>198</v>
      </c>
    </row>
    <row r="13" spans="1:7">
      <c r="A13" s="4" t="s">
        <v>207</v>
      </c>
      <c r="C13" s="5" t="n">
        <v>24358342</v>
      </c>
    </row>
    <row r="14" spans="1:7">
      <c r="A14" s="4" t="s">
        <v>208</v>
      </c>
      <c r="C14" s="8" t="n">
        <v>0.1</v>
      </c>
    </row>
    <row r="15" spans="1:7">
      <c r="A15" s="4" t="s">
        <v>209</v>
      </c>
    </row>
    <row r="16" spans="1:7">
      <c r="A16" s="3" t="s">
        <v>198</v>
      </c>
    </row>
    <row r="17" spans="1:7">
      <c r="A17" s="4" t="s">
        <v>203</v>
      </c>
      <c r="C17" s="8" t="n">
        <v>0.2</v>
      </c>
    </row>
    <row r="18" spans="1:7">
      <c r="A18" s="4" t="s">
        <v>99</v>
      </c>
      <c r="C18" s="6" t="n">
        <v>100000</v>
      </c>
    </row>
    <row r="19" spans="1:7">
      <c r="A19" s="4" t="s">
        <v>210</v>
      </c>
      <c r="C19" s="5" t="n">
        <v>500000</v>
      </c>
    </row>
    <row r="20" spans="1:7">
      <c r="A20" s="4" t="s">
        <v>211</v>
      </c>
      <c r="C20" s="5" t="n">
        <v>2500000</v>
      </c>
    </row>
    <row r="21" spans="1:7">
      <c r="A21" s="4" t="s">
        <v>212</v>
      </c>
    </row>
    <row r="22" spans="1:7">
      <c r="A22" s="3" t="s">
        <v>198</v>
      </c>
    </row>
    <row r="23" spans="1:7">
      <c r="A23" s="4" t="s">
        <v>205</v>
      </c>
      <c r="C23" s="6" t="n">
        <v>500000</v>
      </c>
    </row>
    <row r="24" spans="1:7">
      <c r="A24" s="4" t="s">
        <v>207</v>
      </c>
      <c r="C24" s="5" t="n">
        <v>500000</v>
      </c>
    </row>
    <row r="25" spans="1:7">
      <c r="A25" s="4" t="s">
        <v>213</v>
      </c>
      <c r="C25" s="6" t="n">
        <v>100000</v>
      </c>
    </row>
    <row r="26" spans="1:7">
      <c r="A26" s="4" t="s">
        <v>208</v>
      </c>
      <c r="C26" s="8" t="n">
        <v>0.1</v>
      </c>
    </row>
    <row r="27" spans="1:7">
      <c r="A27" s="4" t="s">
        <v>214</v>
      </c>
    </row>
    <row r="28" spans="1:7">
      <c r="A28" s="3" t="s">
        <v>198</v>
      </c>
    </row>
    <row r="29" spans="1:7">
      <c r="A29" s="4" t="s">
        <v>205</v>
      </c>
      <c r="C29" s="6" t="n">
        <v>250000</v>
      </c>
    </row>
    <row r="30" spans="1:7">
      <c r="A30" s="4" t="s">
        <v>208</v>
      </c>
      <c r="C30" s="8" t="n">
        <v>0.1</v>
      </c>
    </row>
    <row r="31" spans="1:7">
      <c r="A31" s="4" t="s">
        <v>215</v>
      </c>
    </row>
    <row r="32" spans="1:7">
      <c r="A32" s="3" t="s">
        <v>198</v>
      </c>
    </row>
    <row r="33" spans="1:7">
      <c r="A33" s="4" t="s">
        <v>213</v>
      </c>
      <c r="C33" s="6" t="n">
        <v>500000</v>
      </c>
    </row>
    <row r="34" spans="1:7">
      <c r="A34" s="4" t="s">
        <v>208</v>
      </c>
      <c r="C34" s="8" t="n">
        <v>0.1</v>
      </c>
    </row>
    <row r="35" spans="1:7">
      <c r="A35" s="4" t="s">
        <v>216</v>
      </c>
      <c r="C35" s="5" t="n">
        <v>1750000</v>
      </c>
    </row>
    <row r="36" spans="1:7">
      <c r="A36" s="4" t="s">
        <v>200</v>
      </c>
    </row>
    <row r="37" spans="1:7">
      <c r="A37" s="3" t="s">
        <v>198</v>
      </c>
    </row>
    <row r="38" spans="1:7">
      <c r="A38" s="4" t="s">
        <v>217</v>
      </c>
      <c r="C38" s="4" t="s">
        <v>218</v>
      </c>
    </row>
    <row r="39" spans="1:7">
      <c r="A39" s="4" t="s">
        <v>99</v>
      </c>
      <c r="C39" s="6" t="n">
        <v>77000</v>
      </c>
    </row>
    <row r="40" spans="1:7">
      <c r="A40" s="4" t="s">
        <v>210</v>
      </c>
      <c r="C40" s="5" t="n">
        <v>30000000</v>
      </c>
    </row>
    <row r="41" spans="1:7">
      <c r="A41" s="4" t="s">
        <v>199</v>
      </c>
      <c r="C41" s="6" t="n">
        <v>1500</v>
      </c>
    </row>
    <row r="42" spans="1:7">
      <c r="A42" s="4" t="s">
        <v>219</v>
      </c>
    </row>
    <row r="43" spans="1:7">
      <c r="A43" s="3" t="s">
        <v>198</v>
      </c>
    </row>
    <row r="44" spans="1:7">
      <c r="A44" s="4" t="s">
        <v>199</v>
      </c>
      <c r="C44" s="6" t="n">
        <v>1255</v>
      </c>
    </row>
    <row r="45" spans="1:7">
      <c r="A45" s="4" t="s">
        <v>220</v>
      </c>
    </row>
    <row r="46" spans="1:7">
      <c r="A46" s="3" t="s">
        <v>198</v>
      </c>
    </row>
    <row r="47" spans="1:7">
      <c r="A47" s="4" t="s">
        <v>203</v>
      </c>
      <c r="C47" s="8" t="n">
        <v>0.2</v>
      </c>
    </row>
    <row r="48" spans="1:7">
      <c r="A48" s="4" t="s">
        <v>221</v>
      </c>
    </row>
    <row r="49" spans="1:7">
      <c r="A49" s="3" t="s">
        <v>198</v>
      </c>
    </row>
    <row r="50" spans="1:7">
      <c r="A50" s="4" t="s">
        <v>222</v>
      </c>
      <c r="B50" s="6" t="n">
        <v>150000</v>
      </c>
      <c r="C50" s="6" t="n">
        <v>54100</v>
      </c>
    </row>
    <row r="51" spans="1:7">
      <c r="A51" s="4" t="s">
        <v>201</v>
      </c>
      <c r="B51" s="4" t="s">
        <v>202</v>
      </c>
    </row>
    <row r="52" spans="1:7">
      <c r="A52" s="4" t="s">
        <v>217</v>
      </c>
      <c r="B52" s="4" t="s">
        <v>223</v>
      </c>
    </row>
    <row r="53" spans="1:7">
      <c r="A53" s="4" t="s">
        <v>203</v>
      </c>
      <c r="C53" s="8" t="n">
        <v>0.1</v>
      </c>
    </row>
    <row r="54" spans="1:7">
      <c r="A54" s="4" t="s">
        <v>224</v>
      </c>
      <c r="E54" s="6" t="n">
        <v>35300</v>
      </c>
    </row>
    <row r="55" spans="1:7">
      <c r="A55" s="4" t="s">
        <v>204</v>
      </c>
      <c r="C55" s="6" t="n">
        <v>13289</v>
      </c>
    </row>
    <row r="56" spans="1:7">
      <c r="A56" s="4" t="s">
        <v>205</v>
      </c>
      <c r="F56" s="6" t="n">
        <v>500000</v>
      </c>
      <c r="G56" s="6" t="n">
        <v>500000</v>
      </c>
    </row>
    <row r="57" spans="1:7">
      <c r="A57" s="4" t="s">
        <v>225</v>
      </c>
    </row>
    <row r="58" spans="1:7">
      <c r="A58" s="3" t="s">
        <v>198</v>
      </c>
    </row>
    <row r="59" spans="1:7">
      <c r="A59" s="4" t="s">
        <v>201</v>
      </c>
      <c r="E59" s="4" t="s">
        <v>202</v>
      </c>
    </row>
    <row r="60" spans="1:7">
      <c r="A60" s="4" t="s">
        <v>217</v>
      </c>
      <c r="E60" s="4" t="s">
        <v>223</v>
      </c>
    </row>
    <row r="61" spans="1:7">
      <c r="A61" s="4" t="s">
        <v>203</v>
      </c>
      <c r="E61" s="8" t="n">
        <v>0.5</v>
      </c>
    </row>
    <row r="62" spans="1:7">
      <c r="A62" s="4" t="s">
        <v>204</v>
      </c>
      <c r="C62" s="5" t="n">
        <v>28687</v>
      </c>
    </row>
    <row r="63" spans="1:7">
      <c r="A63" s="4" t="s">
        <v>226</v>
      </c>
      <c r="E63" s="6" t="n">
        <v>134000</v>
      </c>
    </row>
    <row r="64" spans="1:7">
      <c r="A64" s="4" t="s">
        <v>227</v>
      </c>
    </row>
    <row r="65" spans="1:7">
      <c r="A65" s="3" t="s">
        <v>198</v>
      </c>
    </row>
    <row r="66" spans="1:7">
      <c r="A66" s="4" t="s">
        <v>204</v>
      </c>
      <c r="C66" s="5" t="n">
        <v>90000</v>
      </c>
    </row>
    <row r="67" spans="1:7">
      <c r="A67" s="4" t="s">
        <v>205</v>
      </c>
      <c r="C67" s="6" t="n">
        <v>10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228</v>
      </c>
      <c r="B1" s="2" t="s">
        <v>2</v>
      </c>
      <c r="C1" s="2" t="s">
        <v>31</v>
      </c>
      <c r="D1" s="2" t="s">
        <v>229</v>
      </c>
    </row>
    <row r="2" spans="1:4">
      <c r="A2" s="4" t="s">
        <v>41</v>
      </c>
      <c r="B2" s="6" t="n">
        <v>305000</v>
      </c>
      <c r="C2" s="6" t="n">
        <v>305000</v>
      </c>
    </row>
    <row r="3" spans="1:4">
      <c r="A3" s="4" t="s">
        <v>230</v>
      </c>
    </row>
    <row r="4" spans="1:4">
      <c r="A4" s="4" t="s">
        <v>41</v>
      </c>
      <c r="B4" s="5" t="n">
        <v>305000</v>
      </c>
    </row>
    <row r="5" spans="1:4">
      <c r="A5" s="4" t="s">
        <v>204</v>
      </c>
      <c r="B5" s="6" t="n">
        <v>320587</v>
      </c>
    </row>
    <row r="6" spans="1:4">
      <c r="A6" s="4" t="s">
        <v>231</v>
      </c>
    </row>
    <row r="7" spans="1:4">
      <c r="A7" s="4" t="s">
        <v>232</v>
      </c>
      <c r="D7" s="6" t="n">
        <v>380000</v>
      </c>
    </row>
    <row r="8" spans="1:4">
      <c r="A8" s="4" t="s">
        <v>233</v>
      </c>
      <c r="D8" s="4" t="s">
        <v>7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T94"/>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27"/>
    <col customWidth="1" max="6" min="6" width="80"/>
    <col customWidth="1" max="7" min="7" width="80"/>
    <col customWidth="1" max="8" min="8" width="21"/>
    <col customWidth="1" max="9" min="9" width="80"/>
    <col customWidth="1" max="10" min="10" width="21"/>
    <col customWidth="1" max="11" min="11" width="27"/>
    <col customWidth="1" max="12" min="12" width="27"/>
    <col customWidth="1" max="13" min="13" width="16"/>
    <col customWidth="1" max="14" min="14" width="27"/>
    <col customWidth="1" max="15" min="15" width="21"/>
    <col customWidth="1" max="16" min="16" width="27"/>
    <col customWidth="1" max="17" min="17" width="21"/>
    <col customWidth="1" max="18" min="18" width="21"/>
    <col customWidth="1" max="19" min="19" width="31"/>
    <col customWidth="1" max="20" min="20" width="20"/>
  </cols>
  <sheetData>
    <row r="1" spans="1:20">
      <c r="A1" s="1" t="s">
        <v>234</v>
      </c>
      <c r="B1" s="2" t="s">
        <v>235</v>
      </c>
      <c r="C1" s="2" t="s">
        <v>236</v>
      </c>
      <c r="D1" s="2" t="s">
        <v>237</v>
      </c>
      <c r="E1" s="2" t="s">
        <v>238</v>
      </c>
      <c r="F1" s="2" t="s">
        <v>239</v>
      </c>
      <c r="G1" s="2" t="s">
        <v>240</v>
      </c>
      <c r="H1" s="2" t="s">
        <v>241</v>
      </c>
      <c r="I1" s="2" t="s">
        <v>242</v>
      </c>
      <c r="J1" s="2" t="s">
        <v>243</v>
      </c>
      <c r="K1" s="2" t="s">
        <v>244</v>
      </c>
      <c r="L1" s="2" t="s">
        <v>245</v>
      </c>
      <c r="M1" s="2" t="s">
        <v>246</v>
      </c>
      <c r="N1" s="2" t="s">
        <v>247</v>
      </c>
      <c r="O1" s="2" t="s">
        <v>248</v>
      </c>
      <c r="P1" s="2" t="s">
        <v>249</v>
      </c>
      <c r="Q1" s="2" t="s">
        <v>250</v>
      </c>
      <c r="R1" s="2" t="s">
        <v>251</v>
      </c>
      <c r="S1" s="2" t="s">
        <v>252</v>
      </c>
      <c r="T1" s="2" t="s">
        <v>253</v>
      </c>
    </row>
    <row r="2" spans="1:20">
      <c r="A2" s="4" t="s">
        <v>99</v>
      </c>
      <c r="N2" s="6" t="n">
        <v>147258</v>
      </c>
      <c r="O2" s="6" t="n">
        <v>45000</v>
      </c>
    </row>
    <row r="3" spans="1:20">
      <c r="A3" s="4" t="s">
        <v>254</v>
      </c>
      <c r="F3" s="6" t="n">
        <v>40366</v>
      </c>
    </row>
    <row r="4" spans="1:20">
      <c r="A4" s="4" t="s">
        <v>124</v>
      </c>
      <c r="N4" s="5" t="n">
        <v>128347</v>
      </c>
      <c r="O4" s="6" t="n">
        <v>23186</v>
      </c>
    </row>
    <row r="5" spans="1:20">
      <c r="A5" s="4" t="s">
        <v>255</v>
      </c>
    </row>
    <row r="6" spans="1:20">
      <c r="A6" s="4" t="s">
        <v>232</v>
      </c>
      <c r="N6" s="5" t="n">
        <v>41700</v>
      </c>
    </row>
    <row r="7" spans="1:20">
      <c r="A7" s="4" t="s">
        <v>256</v>
      </c>
      <c r="K7" s="6" t="n">
        <v>5000000</v>
      </c>
    </row>
    <row r="8" spans="1:20">
      <c r="A8" s="4" t="s">
        <v>257</v>
      </c>
      <c r="K8" s="4" t="s">
        <v>258</v>
      </c>
    </row>
    <row r="9" spans="1:20">
      <c r="A9" s="4" t="s">
        <v>259</v>
      </c>
      <c r="K9" s="6" t="n">
        <v>75000</v>
      </c>
    </row>
    <row r="10" spans="1:20">
      <c r="A10" s="4" t="s">
        <v>260</v>
      </c>
      <c r="K10" s="5" t="n">
        <v>300000</v>
      </c>
    </row>
    <row r="11" spans="1:20">
      <c r="A11" s="4" t="s">
        <v>261</v>
      </c>
      <c r="J11" s="6" t="n">
        <v>27000</v>
      </c>
    </row>
    <row r="12" spans="1:20">
      <c r="A12" s="4" t="s">
        <v>262</v>
      </c>
      <c r="J12" s="4" t="s">
        <v>263</v>
      </c>
    </row>
    <row r="13" spans="1:20">
      <c r="A13" s="4" t="s">
        <v>264</v>
      </c>
      <c r="N13" s="5" t="n">
        <v>75000</v>
      </c>
    </row>
    <row r="14" spans="1:20">
      <c r="A14" s="4" t="s">
        <v>265</v>
      </c>
    </row>
    <row r="15" spans="1:20">
      <c r="A15" s="4" t="s">
        <v>266</v>
      </c>
      <c r="M15" s="4" t="s">
        <v>267</v>
      </c>
    </row>
    <row r="16" spans="1:20">
      <c r="A16" s="4" t="s">
        <v>204</v>
      </c>
      <c r="N16" s="5" t="n">
        <v>10848</v>
      </c>
    </row>
    <row r="17" spans="1:20">
      <c r="A17" s="4" t="s">
        <v>232</v>
      </c>
      <c r="S17" s="6" t="n">
        <v>49295</v>
      </c>
    </row>
    <row r="18" spans="1:20">
      <c r="A18" s="4" t="s">
        <v>268</v>
      </c>
      <c r="S18" s="8" t="n">
        <v>0.5</v>
      </c>
    </row>
    <row r="19" spans="1:20">
      <c r="A19" s="4" t="s">
        <v>201</v>
      </c>
      <c r="S19" s="4" t="s">
        <v>202</v>
      </c>
    </row>
    <row r="20" spans="1:20">
      <c r="A20" s="4" t="s">
        <v>269</v>
      </c>
    </row>
    <row r="21" spans="1:20">
      <c r="A21" s="4" t="s">
        <v>270</v>
      </c>
      <c r="I21" s="6" t="n">
        <v>425000</v>
      </c>
    </row>
    <row r="22" spans="1:20">
      <c r="A22" s="4" t="s">
        <v>271</v>
      </c>
    </row>
    <row r="23" spans="1:20">
      <c r="A23" s="4" t="s">
        <v>99</v>
      </c>
      <c r="N23" s="5" t="n">
        <v>50000</v>
      </c>
    </row>
    <row r="24" spans="1:20">
      <c r="A24" s="4" t="s">
        <v>272</v>
      </c>
      <c r="P24" s="5" t="n">
        <v>7232569</v>
      </c>
    </row>
    <row r="25" spans="1:20">
      <c r="A25" s="4" t="s">
        <v>268</v>
      </c>
      <c r="I25" s="8" t="n">
        <v>0.15</v>
      </c>
    </row>
    <row r="26" spans="1:20">
      <c r="A26" s="4" t="s">
        <v>262</v>
      </c>
      <c r="I26" s="4" t="s">
        <v>273</v>
      </c>
    </row>
    <row r="27" spans="1:20">
      <c r="A27" s="4" t="s">
        <v>264</v>
      </c>
      <c r="I27" s="6" t="n">
        <v>61200</v>
      </c>
    </row>
    <row r="28" spans="1:20">
      <c r="A28" s="4" t="s">
        <v>270</v>
      </c>
      <c r="P28" s="6" t="n">
        <v>75000</v>
      </c>
    </row>
    <row r="29" spans="1:20">
      <c r="A29" s="4" t="s">
        <v>274</v>
      </c>
      <c r="I29" s="4" t="s">
        <v>275</v>
      </c>
    </row>
    <row r="30" spans="1:20">
      <c r="A30" s="4" t="s">
        <v>276</v>
      </c>
      <c r="I30" s="5" t="n">
        <v>20</v>
      </c>
    </row>
    <row r="31" spans="1:20">
      <c r="A31" s="4" t="s">
        <v>277</v>
      </c>
      <c r="P31" s="5" t="n">
        <v>4000</v>
      </c>
    </row>
    <row r="32" spans="1:20">
      <c r="A32" s="4" t="s">
        <v>278</v>
      </c>
    </row>
    <row r="33" spans="1:20">
      <c r="A33" s="4" t="s">
        <v>257</v>
      </c>
      <c r="I33" s="4" t="s">
        <v>279</v>
      </c>
    </row>
    <row r="34" spans="1:20">
      <c r="A34" s="4" t="s">
        <v>270</v>
      </c>
      <c r="I34" s="6" t="n">
        <v>75000</v>
      </c>
    </row>
    <row r="35" spans="1:20">
      <c r="A35" s="4" t="s">
        <v>280</v>
      </c>
      <c r="I35" s="4" t="s">
        <v>281</v>
      </c>
    </row>
    <row r="36" spans="1:20">
      <c r="A36" s="4" t="s">
        <v>282</v>
      </c>
    </row>
    <row r="37" spans="1:20">
      <c r="A37" s="4" t="s">
        <v>257</v>
      </c>
      <c r="H37" s="4" t="s">
        <v>283</v>
      </c>
    </row>
    <row r="38" spans="1:20">
      <c r="A38" s="4" t="s">
        <v>270</v>
      </c>
      <c r="H38" s="6" t="n">
        <v>50000</v>
      </c>
    </row>
    <row r="39" spans="1:20">
      <c r="A39" s="4" t="s">
        <v>284</v>
      </c>
    </row>
    <row r="40" spans="1:20">
      <c r="A40" s="4" t="s">
        <v>205</v>
      </c>
      <c r="T40" s="6" t="n">
        <v>200000</v>
      </c>
    </row>
    <row r="41" spans="1:20">
      <c r="A41" s="4" t="s">
        <v>99</v>
      </c>
      <c r="L41" s="6" t="n">
        <v>100000</v>
      </c>
    </row>
    <row r="42" spans="1:20">
      <c r="A42" s="4" t="s">
        <v>272</v>
      </c>
      <c r="L42" s="5" t="n">
        <v>1000000</v>
      </c>
    </row>
    <row r="43" spans="1:20">
      <c r="A43" s="4" t="s">
        <v>266</v>
      </c>
      <c r="M43" s="4" t="s">
        <v>223</v>
      </c>
    </row>
    <row r="44" spans="1:20">
      <c r="A44" s="4" t="s">
        <v>285</v>
      </c>
      <c r="N44" s="5" t="n">
        <v>100000</v>
      </c>
    </row>
    <row r="45" spans="1:20">
      <c r="A45" s="4" t="s">
        <v>204</v>
      </c>
      <c r="N45" s="5" t="n">
        <v>24395</v>
      </c>
    </row>
    <row r="46" spans="1:20">
      <c r="A46" s="4" t="s">
        <v>286</v>
      </c>
    </row>
    <row r="47" spans="1:20">
      <c r="A47" s="4" t="s">
        <v>204</v>
      </c>
      <c r="P47" s="5" t="n">
        <v>5551</v>
      </c>
    </row>
    <row r="48" spans="1:20">
      <c r="A48" s="4" t="s">
        <v>232</v>
      </c>
      <c r="P48" s="5" t="n">
        <v>69916</v>
      </c>
    </row>
    <row r="49" spans="1:20">
      <c r="A49" s="4" t="s">
        <v>201</v>
      </c>
      <c r="G49" s="4" t="s">
        <v>70</v>
      </c>
    </row>
    <row r="50" spans="1:20">
      <c r="A50" s="4" t="s">
        <v>257</v>
      </c>
      <c r="G50" s="4" t="s">
        <v>287</v>
      </c>
    </row>
    <row r="51" spans="1:20">
      <c r="A51" s="4" t="s">
        <v>264</v>
      </c>
      <c r="G51" s="6" t="n">
        <v>69500</v>
      </c>
    </row>
    <row r="52" spans="1:20">
      <c r="A52" s="4" t="s">
        <v>270</v>
      </c>
      <c r="G52" s="6" t="n">
        <v>75000</v>
      </c>
    </row>
    <row r="53" spans="1:20">
      <c r="A53" s="4" t="s">
        <v>274</v>
      </c>
      <c r="G53" s="4" t="s">
        <v>288</v>
      </c>
    </row>
    <row r="54" spans="1:20">
      <c r="A54" s="4" t="s">
        <v>254</v>
      </c>
      <c r="G54" s="6" t="n">
        <v>5500</v>
      </c>
      <c r="P54" s="6" t="n">
        <v>53833</v>
      </c>
    </row>
    <row r="55" spans="1:20">
      <c r="A55" s="4" t="s">
        <v>289</v>
      </c>
      <c r="E55" s="6" t="n">
        <v>5084</v>
      </c>
    </row>
    <row r="56" spans="1:20">
      <c r="A56" s="4" t="s">
        <v>290</v>
      </c>
      <c r="E56" s="5" t="n">
        <v>3868756</v>
      </c>
    </row>
    <row r="57" spans="1:20">
      <c r="A57" s="4" t="s">
        <v>291</v>
      </c>
    </row>
    <row r="58" spans="1:20">
      <c r="A58" s="4" t="s">
        <v>99</v>
      </c>
      <c r="N58" s="6" t="n">
        <v>67233</v>
      </c>
    </row>
    <row r="59" spans="1:20">
      <c r="A59" s="4" t="s">
        <v>272</v>
      </c>
      <c r="N59" s="5" t="n">
        <v>78550000</v>
      </c>
    </row>
    <row r="60" spans="1:20">
      <c r="A60" s="4" t="s">
        <v>204</v>
      </c>
      <c r="R60" s="6" t="n">
        <v>6110</v>
      </c>
    </row>
    <row r="61" spans="1:20">
      <c r="A61" s="4" t="s">
        <v>232</v>
      </c>
      <c r="R61" s="5" t="n">
        <v>69916</v>
      </c>
    </row>
    <row r="62" spans="1:20">
      <c r="A62" s="4" t="s">
        <v>292</v>
      </c>
      <c r="R62" s="5" t="n">
        <v>17479</v>
      </c>
    </row>
    <row r="63" spans="1:20">
      <c r="A63" s="4" t="s">
        <v>293</v>
      </c>
      <c r="Q63" s="6" t="n">
        <v>40000</v>
      </c>
    </row>
    <row r="64" spans="1:20">
      <c r="A64" s="4" t="s">
        <v>294</v>
      </c>
    </row>
    <row r="65" spans="1:20">
      <c r="A65" s="4" t="s">
        <v>204</v>
      </c>
      <c r="N65" s="6" t="n">
        <v>382</v>
      </c>
      <c r="R65" s="5" t="n">
        <v>6559</v>
      </c>
    </row>
    <row r="66" spans="1:20">
      <c r="A66" s="4" t="s">
        <v>232</v>
      </c>
      <c r="N66" s="5" t="n">
        <v>26721</v>
      </c>
      <c r="R66" s="5" t="n">
        <v>60674</v>
      </c>
    </row>
    <row r="67" spans="1:20">
      <c r="A67" s="4" t="s">
        <v>254</v>
      </c>
      <c r="N67" s="5" t="n">
        <v>3544</v>
      </c>
      <c r="R67" s="6" t="n">
        <v>36089</v>
      </c>
    </row>
    <row r="68" spans="1:20">
      <c r="A68" s="4" t="s">
        <v>124</v>
      </c>
      <c r="N68" s="5" t="n">
        <v>14200</v>
      </c>
    </row>
    <row r="69" spans="1:20">
      <c r="A69" s="4" t="s">
        <v>295</v>
      </c>
    </row>
    <row r="70" spans="1:20">
      <c r="A70" s="4" t="s">
        <v>204</v>
      </c>
      <c r="N70" s="5" t="n">
        <v>496</v>
      </c>
    </row>
    <row r="71" spans="1:20">
      <c r="A71" s="4" t="s">
        <v>232</v>
      </c>
      <c r="B71" s="6" t="n">
        <v>47000</v>
      </c>
      <c r="N71" s="5" t="n">
        <v>47000</v>
      </c>
    </row>
    <row r="72" spans="1:20">
      <c r="A72" s="4" t="s">
        <v>268</v>
      </c>
      <c r="B72" s="4" t="s">
        <v>296</v>
      </c>
    </row>
    <row r="73" spans="1:20">
      <c r="A73" s="4" t="s">
        <v>201</v>
      </c>
      <c r="B73" s="4" t="s">
        <v>297</v>
      </c>
    </row>
    <row r="74" spans="1:20">
      <c r="A74" s="4" t="s">
        <v>264</v>
      </c>
      <c r="B74" s="6" t="n">
        <v>14346</v>
      </c>
    </row>
    <row r="75" spans="1:20">
      <c r="A75" s="4" t="s">
        <v>254</v>
      </c>
      <c r="B75" s="6" t="n">
        <v>7000</v>
      </c>
      <c r="N75" s="5" t="n">
        <v>19143</v>
      </c>
    </row>
    <row r="76" spans="1:20">
      <c r="A76" s="4" t="s">
        <v>298</v>
      </c>
      <c r="B76" s="4" t="s">
        <v>299</v>
      </c>
    </row>
    <row r="77" spans="1:20">
      <c r="A77" s="4" t="s">
        <v>300</v>
      </c>
      <c r="B77" s="4" t="s">
        <v>301</v>
      </c>
    </row>
    <row r="78" spans="1:20">
      <c r="A78" s="4" t="s">
        <v>293</v>
      </c>
      <c r="B78" s="6" t="n">
        <v>40000</v>
      </c>
    </row>
    <row r="79" spans="1:20">
      <c r="A79" s="4" t="s">
        <v>302</v>
      </c>
    </row>
    <row r="80" spans="1:20">
      <c r="A80" s="4" t="s">
        <v>204</v>
      </c>
      <c r="N80" s="5" t="n">
        <v>5332</v>
      </c>
    </row>
    <row r="81" spans="1:20">
      <c r="A81" s="4" t="s">
        <v>232</v>
      </c>
      <c r="N81" s="5" t="n">
        <v>69884</v>
      </c>
    </row>
    <row r="82" spans="1:20">
      <c r="A82" s="4" t="s">
        <v>201</v>
      </c>
      <c r="F82" s="4" t="s">
        <v>70</v>
      </c>
    </row>
    <row r="83" spans="1:20">
      <c r="A83" s="4" t="s">
        <v>257</v>
      </c>
      <c r="F83" s="4" t="s">
        <v>303</v>
      </c>
    </row>
    <row r="84" spans="1:20">
      <c r="A84" s="4" t="s">
        <v>270</v>
      </c>
      <c r="F84" s="6" t="n">
        <v>75000</v>
      </c>
    </row>
    <row r="85" spans="1:20">
      <c r="A85" s="4" t="s">
        <v>274</v>
      </c>
      <c r="F85" s="4" t="s">
        <v>304</v>
      </c>
    </row>
    <row r="86" spans="1:20">
      <c r="A86" s="4" t="s">
        <v>254</v>
      </c>
      <c r="F86" s="6" t="n">
        <v>4500</v>
      </c>
      <c r="N86" s="5" t="n">
        <v>12402</v>
      </c>
    </row>
    <row r="87" spans="1:20">
      <c r="A87" s="4" t="s">
        <v>289</v>
      </c>
      <c r="D87" s="6" t="n">
        <v>5116</v>
      </c>
    </row>
    <row r="88" spans="1:20">
      <c r="A88" s="4" t="s">
        <v>290</v>
      </c>
      <c r="D88" s="5" t="n">
        <v>3279428</v>
      </c>
    </row>
    <row r="89" spans="1:20">
      <c r="A89" s="4" t="s">
        <v>305</v>
      </c>
    </row>
    <row r="90" spans="1:20">
      <c r="A90" s="4" t="s">
        <v>204</v>
      </c>
      <c r="C90" s="6" t="n">
        <v>6000</v>
      </c>
      <c r="N90" s="5" t="n">
        <v>1956</v>
      </c>
    </row>
    <row r="91" spans="1:20">
      <c r="A91" s="4" t="s">
        <v>232</v>
      </c>
      <c r="C91" s="5" t="n">
        <v>75000</v>
      </c>
      <c r="N91" s="5" t="n">
        <v>105000</v>
      </c>
    </row>
    <row r="92" spans="1:20">
      <c r="A92" s="4" t="s">
        <v>292</v>
      </c>
      <c r="C92" s="6" t="n">
        <v>24000</v>
      </c>
    </row>
    <row r="93" spans="1:20">
      <c r="A93" s="4" t="s">
        <v>124</v>
      </c>
      <c r="N93" s="6" t="n">
        <v>12402</v>
      </c>
    </row>
    <row r="94" spans="1:20">
      <c r="A94" s="4" t="s">
        <v>306</v>
      </c>
      <c r="C94" s="5" t="n">
        <v>327942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307</v>
      </c>
      <c r="B1" s="2" t="s">
        <v>308</v>
      </c>
    </row>
    <row r="2" spans="1:5">
      <c r="B2" s="2" t="s">
        <v>309</v>
      </c>
      <c r="C2" s="2" t="s">
        <v>2</v>
      </c>
      <c r="D2" s="2" t="s">
        <v>310</v>
      </c>
      <c r="E2" s="2" t="s">
        <v>311</v>
      </c>
    </row>
    <row r="3" spans="1:5">
      <c r="A3" s="4" t="s">
        <v>312</v>
      </c>
    </row>
    <row r="4" spans="1:5">
      <c r="A4" s="3" t="s">
        <v>198</v>
      </c>
    </row>
    <row r="5" spans="1:5">
      <c r="A5" s="4" t="s">
        <v>204</v>
      </c>
      <c r="C5" s="6" t="n">
        <v>72054</v>
      </c>
    </row>
    <row r="6" spans="1:5">
      <c r="A6" s="4" t="s">
        <v>313</v>
      </c>
      <c r="D6" s="6" t="n">
        <v>2500000</v>
      </c>
    </row>
    <row r="7" spans="1:5">
      <c r="A7" s="4" t="s">
        <v>314</v>
      </c>
      <c r="D7" s="4" t="s">
        <v>315</v>
      </c>
    </row>
    <row r="8" spans="1:5">
      <c r="A8" s="4" t="s">
        <v>316</v>
      </c>
      <c r="C8" s="5" t="n">
        <v>543000</v>
      </c>
    </row>
    <row r="9" spans="1:5">
      <c r="A9" s="4" t="s">
        <v>265</v>
      </c>
    </row>
    <row r="10" spans="1:5">
      <c r="A10" s="3" t="s">
        <v>198</v>
      </c>
    </row>
    <row r="11" spans="1:5">
      <c r="A11" s="4" t="s">
        <v>232</v>
      </c>
      <c r="E11" s="6" t="n">
        <v>170000</v>
      </c>
    </row>
    <row r="12" spans="1:5">
      <c r="A12" s="4" t="s">
        <v>201</v>
      </c>
      <c r="E12" s="4" t="s">
        <v>202</v>
      </c>
    </row>
    <row r="13" spans="1:5">
      <c r="A13" s="4" t="s">
        <v>266</v>
      </c>
      <c r="B13" s="4" t="s">
        <v>267</v>
      </c>
    </row>
    <row r="14" spans="1:5">
      <c r="A14" s="4" t="s">
        <v>204</v>
      </c>
      <c r="C14" s="6" t="n">
        <v>374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s>
  <sheetData>
    <row r="1" spans="1:5">
      <c r="A1" s="1" t="s">
        <v>317</v>
      </c>
      <c r="B1" s="2" t="s">
        <v>1</v>
      </c>
    </row>
    <row r="2" spans="1:5">
      <c r="B2" s="2" t="s">
        <v>2</v>
      </c>
      <c r="C2" s="2" t="s">
        <v>77</v>
      </c>
      <c r="D2" s="2" t="s">
        <v>31</v>
      </c>
      <c r="E2" s="2" t="s">
        <v>318</v>
      </c>
    </row>
    <row r="3" spans="1:5">
      <c r="A3" s="4" t="s">
        <v>319</v>
      </c>
      <c r="B3" s="4" t="s">
        <v>320</v>
      </c>
    </row>
    <row r="4" spans="1:5">
      <c r="A4" s="4" t="s">
        <v>321</v>
      </c>
      <c r="B4" s="4" t="s">
        <v>322</v>
      </c>
    </row>
    <row r="5" spans="1:5">
      <c r="A5" s="4" t="s">
        <v>323</v>
      </c>
      <c r="B5" s="4" t="s">
        <v>324</v>
      </c>
    </row>
    <row r="6" spans="1:5">
      <c r="A6" s="4" t="s">
        <v>325</v>
      </c>
      <c r="B6" s="6" t="n">
        <v>147258</v>
      </c>
      <c r="C6" s="6" t="n">
        <v>45000</v>
      </c>
    </row>
    <row r="7" spans="1:5">
      <c r="A7" s="4" t="s">
        <v>254</v>
      </c>
      <c r="E7" s="6" t="n">
        <v>40366</v>
      </c>
    </row>
    <row r="8" spans="1:5">
      <c r="A8" s="4" t="s">
        <v>124</v>
      </c>
      <c r="B8" s="5" t="n">
        <v>128347</v>
      </c>
      <c r="C8" s="5" t="n">
        <v>23186</v>
      </c>
    </row>
    <row r="9" spans="1:5">
      <c r="A9" s="4" t="s">
        <v>326</v>
      </c>
      <c r="B9" s="5" t="n">
        <v>162125</v>
      </c>
      <c r="C9" s="6" t="n">
        <v>-244562</v>
      </c>
    </row>
    <row r="10" spans="1:5">
      <c r="A10" s="4" t="s">
        <v>46</v>
      </c>
      <c r="B10" s="5" t="n">
        <v>122575</v>
      </c>
      <c r="D10" s="6" t="n">
        <v>60004</v>
      </c>
    </row>
    <row r="11" spans="1:5">
      <c r="A11" s="4" t="s">
        <v>327</v>
      </c>
    </row>
    <row r="12" spans="1:5">
      <c r="A12" s="4" t="s">
        <v>325</v>
      </c>
      <c r="B12" s="5" t="n">
        <v>47000</v>
      </c>
    </row>
    <row r="13" spans="1:5">
      <c r="A13" s="4" t="s">
        <v>254</v>
      </c>
      <c r="B13" s="5" t="n">
        <v>14346</v>
      </c>
    </row>
    <row r="14" spans="1:5">
      <c r="A14" s="4" t="s">
        <v>124</v>
      </c>
      <c r="B14" s="5" t="n">
        <v>21346</v>
      </c>
    </row>
    <row r="15" spans="1:5">
      <c r="A15" s="4" t="s">
        <v>328</v>
      </c>
    </row>
    <row r="16" spans="1:5">
      <c r="A16" s="4" t="s">
        <v>329</v>
      </c>
      <c r="B16" s="5" t="n">
        <v>113900</v>
      </c>
    </row>
    <row r="17" spans="1:5">
      <c r="A17" s="4" t="s">
        <v>325</v>
      </c>
      <c r="B17" s="6" t="n">
        <v>245244</v>
      </c>
    </row>
    <row r="18" spans="1:5">
      <c r="A18" s="4" t="s">
        <v>330</v>
      </c>
    </row>
    <row r="19" spans="1:5">
      <c r="A19" s="4" t="s">
        <v>203</v>
      </c>
      <c r="B19" s="9" t="n">
        <v>0.0015</v>
      </c>
    </row>
    <row r="20" spans="1:5">
      <c r="A20" s="4" t="s">
        <v>331</v>
      </c>
    </row>
    <row r="21" spans="1:5">
      <c r="A21" s="4" t="s">
        <v>203</v>
      </c>
      <c r="B21" s="9" t="n">
        <v>0.003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31</v>
      </c>
    </row>
    <row r="2" spans="1:3">
      <c r="A2" s="4" t="s">
        <v>333</v>
      </c>
      <c r="B2" s="6" t="n">
        <v>122428</v>
      </c>
      <c r="C2" s="6" t="n">
        <v>59750</v>
      </c>
    </row>
    <row r="3" spans="1:3">
      <c r="A3" s="4" t="s">
        <v>334</v>
      </c>
      <c r="B3" s="5" t="n">
        <v>147</v>
      </c>
      <c r="C3" s="5" t="n">
        <v>254</v>
      </c>
    </row>
    <row r="4" spans="1:3">
      <c r="A4" s="4" t="s">
        <v>335</v>
      </c>
      <c r="B4" s="5" t="n">
        <v>122575</v>
      </c>
      <c r="C4" s="5" t="n">
        <v>60004</v>
      </c>
    </row>
    <row r="5" spans="1:3">
      <c r="A5" s="4" t="s">
        <v>336</v>
      </c>
    </row>
    <row r="6" spans="1:3">
      <c r="A6" s="4" t="s">
        <v>333</v>
      </c>
      <c r="B6" s="4" t="s">
        <v>49</v>
      </c>
      <c r="C6" s="4" t="s">
        <v>49</v>
      </c>
    </row>
    <row r="7" spans="1:3">
      <c r="A7" s="4" t="s">
        <v>334</v>
      </c>
      <c r="B7" s="4" t="s">
        <v>49</v>
      </c>
      <c r="C7" s="4" t="s">
        <v>49</v>
      </c>
    </row>
    <row r="8" spans="1:3">
      <c r="A8" s="4" t="s">
        <v>335</v>
      </c>
      <c r="B8" s="4" t="s">
        <v>49</v>
      </c>
      <c r="C8" s="4" t="s">
        <v>49</v>
      </c>
    </row>
    <row r="9" spans="1:3">
      <c r="A9" s="4" t="s">
        <v>337</v>
      </c>
    </row>
    <row r="10" spans="1:3">
      <c r="A10" s="4" t="s">
        <v>333</v>
      </c>
      <c r="B10" s="4" t="s">
        <v>49</v>
      </c>
      <c r="C10" s="4" t="s">
        <v>49</v>
      </c>
    </row>
    <row r="11" spans="1:3">
      <c r="A11" s="4" t="s">
        <v>334</v>
      </c>
      <c r="B11" s="4" t="s">
        <v>49</v>
      </c>
      <c r="C11" s="4" t="s">
        <v>49</v>
      </c>
    </row>
    <row r="12" spans="1:3">
      <c r="A12" s="4" t="s">
        <v>335</v>
      </c>
      <c r="B12" s="4" t="s">
        <v>49</v>
      </c>
      <c r="C12" s="4" t="s">
        <v>49</v>
      </c>
    </row>
    <row r="13" spans="1:3">
      <c r="A13" s="4" t="s">
        <v>338</v>
      </c>
    </row>
    <row r="14" spans="1:3">
      <c r="A14" s="4" t="s">
        <v>333</v>
      </c>
      <c r="B14" s="5" t="n">
        <v>122428</v>
      </c>
      <c r="C14" s="5" t="n">
        <v>59750</v>
      </c>
    </row>
    <row r="15" spans="1:3">
      <c r="A15" s="4" t="s">
        <v>334</v>
      </c>
      <c r="B15" s="5" t="n">
        <v>147</v>
      </c>
      <c r="C15" s="5" t="n">
        <v>254</v>
      </c>
    </row>
    <row r="16" spans="1:3">
      <c r="A16" s="4" t="s">
        <v>335</v>
      </c>
      <c r="B16" s="6" t="n">
        <v>122575</v>
      </c>
      <c r="C16" s="6" t="n">
        <v>6000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9</v>
      </c>
      <c r="B1" s="2" t="s">
        <v>1</v>
      </c>
      <c r="C1" s="2" t="s">
        <v>308</v>
      </c>
    </row>
    <row r="2" spans="1:3">
      <c r="B2" s="2" t="s">
        <v>2</v>
      </c>
      <c r="C2" s="2" t="s">
        <v>31</v>
      </c>
    </row>
    <row r="3" spans="1:3">
      <c r="A3" s="3" t="s">
        <v>170</v>
      </c>
    </row>
    <row r="4" spans="1:3">
      <c r="A4" s="4" t="s">
        <v>340</v>
      </c>
      <c r="B4" s="6" t="n">
        <v>60004</v>
      </c>
      <c r="C4" s="6" t="n">
        <v>511237</v>
      </c>
    </row>
    <row r="5" spans="1:3">
      <c r="A5" s="4" t="s">
        <v>341</v>
      </c>
      <c r="B5" s="5" t="n">
        <v>14346</v>
      </c>
      <c r="C5" s="5" t="n">
        <v>245361</v>
      </c>
    </row>
    <row r="6" spans="1:3">
      <c r="A6" s="4" t="s">
        <v>342</v>
      </c>
      <c r="B6" s="5" t="n">
        <v>-113900</v>
      </c>
      <c r="C6" s="5" t="n">
        <v>-173346</v>
      </c>
    </row>
    <row r="7" spans="1:3">
      <c r="A7" s="4" t="s">
        <v>343</v>
      </c>
      <c r="B7" s="5" t="n">
        <v>162125</v>
      </c>
      <c r="C7" s="5" t="n">
        <v>-523248</v>
      </c>
    </row>
    <row r="8" spans="1:3">
      <c r="A8" s="4" t="s">
        <v>344</v>
      </c>
      <c r="B8" s="6" t="n">
        <v>122575</v>
      </c>
      <c r="C8" s="6" t="n">
        <v>600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8"/>
    <col customWidth="1" max="2" min="2" width="80"/>
    <col customWidth="1" max="3" min="3" width="27"/>
    <col customWidth="1" max="4" min="4" width="21"/>
    <col customWidth="1" max="5" min="5" width="27"/>
    <col customWidth="1" max="6" min="6" width="20"/>
  </cols>
  <sheetData>
    <row r="1" spans="1:6">
      <c r="A1" s="1" t="s">
        <v>345</v>
      </c>
      <c r="B1" s="2" t="s">
        <v>346</v>
      </c>
      <c r="C1" s="2" t="s">
        <v>247</v>
      </c>
      <c r="D1" s="2" t="s">
        <v>248</v>
      </c>
      <c r="E1" s="2" t="s">
        <v>249</v>
      </c>
      <c r="F1" s="2" t="s">
        <v>239</v>
      </c>
    </row>
    <row r="2" spans="1:6">
      <c r="A2" s="4" t="s">
        <v>347</v>
      </c>
      <c r="C2" s="5" t="n">
        <v>25000000</v>
      </c>
      <c r="E2" s="5" t="n">
        <v>25000000</v>
      </c>
    </row>
    <row r="3" spans="1:6">
      <c r="A3" s="4" t="s">
        <v>348</v>
      </c>
      <c r="C3" s="5" t="n">
        <v>0</v>
      </c>
      <c r="E3" s="5" t="n">
        <v>0</v>
      </c>
    </row>
    <row r="4" spans="1:6">
      <c r="A4" s="4" t="s">
        <v>254</v>
      </c>
      <c r="F4" s="6" t="n">
        <v>40366</v>
      </c>
    </row>
    <row r="5" spans="1:6">
      <c r="A5" s="4" t="s">
        <v>124</v>
      </c>
      <c r="C5" s="6" t="n">
        <v>128347</v>
      </c>
      <c r="D5" s="6" t="n">
        <v>23186</v>
      </c>
    </row>
    <row r="6" spans="1:6">
      <c r="A6" s="4" t="s">
        <v>349</v>
      </c>
      <c r="C6" s="5" t="n">
        <v>31165</v>
      </c>
      <c r="E6" s="6" t="n">
        <v>34820</v>
      </c>
    </row>
    <row r="7" spans="1:6">
      <c r="A7" s="4" t="s">
        <v>350</v>
      </c>
      <c r="C7" s="5" t="n">
        <v>16135</v>
      </c>
    </row>
    <row r="8" spans="1:6">
      <c r="A8" s="4" t="s">
        <v>351</v>
      </c>
    </row>
    <row r="9" spans="1:6">
      <c r="A9" s="4" t="s">
        <v>347</v>
      </c>
      <c r="B9" s="5" t="n">
        <v>300000</v>
      </c>
    </row>
    <row r="10" spans="1:6">
      <c r="A10" s="4" t="s">
        <v>352</v>
      </c>
      <c r="B10" s="4" t="s">
        <v>353</v>
      </c>
    </row>
    <row r="11" spans="1:6">
      <c r="A11" s="4" t="s">
        <v>354</v>
      </c>
      <c r="B11" s="4" t="s">
        <v>70</v>
      </c>
    </row>
    <row r="12" spans="1:6">
      <c r="A12" s="4" t="s">
        <v>262</v>
      </c>
      <c r="B12" s="4" t="s">
        <v>355</v>
      </c>
    </row>
    <row r="13" spans="1:6">
      <c r="A13" s="4" t="s">
        <v>276</v>
      </c>
      <c r="B13" s="5" t="n">
        <v>10</v>
      </c>
    </row>
    <row r="14" spans="1:6">
      <c r="A14" s="4" t="s">
        <v>348</v>
      </c>
      <c r="E14" s="5" t="n">
        <v>60910</v>
      </c>
    </row>
    <row r="15" spans="1:6">
      <c r="A15" s="4" t="s">
        <v>254</v>
      </c>
      <c r="C15" s="6" t="n">
        <v>4890</v>
      </c>
      <c r="E15" s="6" t="n">
        <v>26090</v>
      </c>
    </row>
    <row r="16" spans="1:6">
      <c r="A16" s="4" t="s">
        <v>356</v>
      </c>
      <c r="C16" s="5" t="n">
        <v>13610</v>
      </c>
    </row>
    <row r="17" spans="1:6">
      <c r="A17" s="4" t="s">
        <v>357</v>
      </c>
      <c r="C17" s="6" t="n">
        <v>817</v>
      </c>
    </row>
    <row r="18" spans="1:6">
      <c r="A18" s="4" t="s">
        <v>272</v>
      </c>
      <c r="C18" s="5" t="n">
        <v>16029556</v>
      </c>
    </row>
    <row r="19" spans="1:6">
      <c r="A19" s="4" t="s">
        <v>358</v>
      </c>
      <c r="C19" s="5" t="n">
        <v>47300</v>
      </c>
    </row>
    <row r="20" spans="1:6">
      <c r="A20" s="4" t="s">
        <v>124</v>
      </c>
      <c r="C20" s="6" t="n">
        <v>5065</v>
      </c>
    </row>
    <row r="21" spans="1:6">
      <c r="A21" s="4" t="s">
        <v>359</v>
      </c>
      <c r="C21" s="6" t="n">
        <v>1613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s>
  <sheetData>
    <row r="1" spans="1:4">
      <c r="A1" s="1" t="s">
        <v>360</v>
      </c>
      <c r="B1" s="2" t="s">
        <v>361</v>
      </c>
      <c r="C1" s="2" t="s">
        <v>2</v>
      </c>
      <c r="D1" s="2" t="s">
        <v>77</v>
      </c>
    </row>
    <row r="2" spans="1:4">
      <c r="A2" s="4" t="s">
        <v>325</v>
      </c>
      <c r="C2" s="6" t="n">
        <v>147258</v>
      </c>
      <c r="D2" s="6" t="n">
        <v>45000</v>
      </c>
    </row>
    <row r="3" spans="1:4">
      <c r="A3" s="4" t="s">
        <v>206</v>
      </c>
    </row>
    <row r="4" spans="1:4">
      <c r="A4" s="4" t="s">
        <v>362</v>
      </c>
      <c r="C4" s="5" t="n">
        <v>24358342</v>
      </c>
    </row>
    <row r="5" spans="1:4">
      <c r="A5" s="4" t="s">
        <v>363</v>
      </c>
      <c r="C5" s="8" t="n">
        <v>0.1</v>
      </c>
    </row>
    <row r="6" spans="1:4">
      <c r="A6" s="4" t="s">
        <v>364</v>
      </c>
      <c r="C6" s="4" t="s">
        <v>365</v>
      </c>
    </row>
    <row r="7" spans="1:4">
      <c r="A7" s="4" t="s">
        <v>366</v>
      </c>
      <c r="C7" s="6" t="n">
        <v>0</v>
      </c>
    </row>
    <row r="8" spans="1:4">
      <c r="A8" s="4" t="s">
        <v>351</v>
      </c>
    </row>
    <row r="9" spans="1:4">
      <c r="A9" s="4" t="s">
        <v>210</v>
      </c>
      <c r="C9" s="5" t="n">
        <v>16029556</v>
      </c>
    </row>
    <row r="10" spans="1:4">
      <c r="A10" s="4" t="s">
        <v>367</v>
      </c>
      <c r="C10" s="5" t="n">
        <v>47300</v>
      </c>
    </row>
    <row r="11" spans="1:4">
      <c r="A11" s="4" t="s">
        <v>357</v>
      </c>
      <c r="C11" s="6" t="n">
        <v>817</v>
      </c>
    </row>
    <row r="12" spans="1:4">
      <c r="A12" s="4" t="s">
        <v>200</v>
      </c>
    </row>
    <row r="13" spans="1:4">
      <c r="A13" s="4" t="s">
        <v>325</v>
      </c>
      <c r="C13" s="6" t="n">
        <v>77000</v>
      </c>
    </row>
    <row r="14" spans="1:4">
      <c r="A14" s="4" t="s">
        <v>210</v>
      </c>
      <c r="C14" s="5" t="n">
        <v>30000000</v>
      </c>
    </row>
    <row r="15" spans="1:4">
      <c r="A15" s="4" t="s">
        <v>302</v>
      </c>
    </row>
    <row r="16" spans="1:4">
      <c r="A16" s="4" t="s">
        <v>368</v>
      </c>
      <c r="B16" s="5" t="n">
        <v>3279428</v>
      </c>
    </row>
    <row r="17" spans="1:4">
      <c r="A17" s="4" t="s">
        <v>289</v>
      </c>
      <c r="B17" s="6" t="n">
        <v>5116</v>
      </c>
    </row>
    <row r="18" spans="1:4">
      <c r="A18" s="4" t="s">
        <v>369</v>
      </c>
    </row>
    <row r="19" spans="1:4">
      <c r="A19" s="4" t="s">
        <v>325</v>
      </c>
      <c r="C19" s="6" t="n">
        <v>41700</v>
      </c>
    </row>
    <row r="20" spans="1:4">
      <c r="A20" s="4" t="s">
        <v>210</v>
      </c>
      <c r="C20" s="5" t="n">
        <v>57916663</v>
      </c>
    </row>
    <row r="21" spans="1:4">
      <c r="A21" s="4" t="s">
        <v>370</v>
      </c>
      <c r="C21" s="6" t="n">
        <v>75000</v>
      </c>
    </row>
    <row r="22" spans="1:4">
      <c r="A22" s="4" t="s">
        <v>371</v>
      </c>
    </row>
    <row r="23" spans="1:4">
      <c r="A23" s="4" t="s">
        <v>325</v>
      </c>
      <c r="C23" s="6" t="n">
        <v>50000</v>
      </c>
    </row>
    <row r="24" spans="1:4">
      <c r="A24" s="4" t="s">
        <v>210</v>
      </c>
      <c r="C24" s="5" t="n">
        <v>62202380</v>
      </c>
    </row>
    <row r="25" spans="1:4">
      <c r="A25" s="4" t="s">
        <v>291</v>
      </c>
    </row>
    <row r="26" spans="1:4">
      <c r="A26" s="4" t="s">
        <v>325</v>
      </c>
      <c r="C26" s="6" t="n">
        <v>67233</v>
      </c>
    </row>
    <row r="27" spans="1:4">
      <c r="A27" s="4" t="s">
        <v>210</v>
      </c>
      <c r="C27" s="5" t="n">
        <v>78550000</v>
      </c>
    </row>
    <row r="28" spans="1:4">
      <c r="A28" s="4" t="s">
        <v>372</v>
      </c>
    </row>
    <row r="29" spans="1:4">
      <c r="A29" s="4" t="s">
        <v>368</v>
      </c>
      <c r="C29" s="5" t="n">
        <v>16029556</v>
      </c>
    </row>
    <row r="30" spans="1:4">
      <c r="A30" s="4" t="s">
        <v>210</v>
      </c>
      <c r="C30" s="5" t="n">
        <v>13610</v>
      </c>
    </row>
    <row r="31" spans="1:4">
      <c r="A31" s="4" t="s">
        <v>367</v>
      </c>
      <c r="C31" s="5" t="n">
        <v>47300</v>
      </c>
    </row>
    <row r="32" spans="1:4">
      <c r="A32" s="4" t="s">
        <v>357</v>
      </c>
      <c r="C32" s="6" t="n">
        <v>817</v>
      </c>
    </row>
    <row r="33" spans="1:4">
      <c r="A33" s="4" t="s">
        <v>373</v>
      </c>
    </row>
    <row r="34" spans="1:4">
      <c r="A34" s="4" t="s">
        <v>210</v>
      </c>
      <c r="C34" s="5" t="n">
        <v>6091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74</v>
      </c>
      <c r="B1" s="2" t="s">
        <v>1</v>
      </c>
    </row>
    <row r="2" spans="1:3">
      <c r="B2" s="2" t="s">
        <v>2</v>
      </c>
      <c r="C2" s="2" t="s">
        <v>77</v>
      </c>
    </row>
    <row r="3" spans="1:3">
      <c r="A3" s="4" t="s">
        <v>199</v>
      </c>
      <c r="B3" s="6" t="n">
        <v>1500</v>
      </c>
      <c r="C3" s="6" t="n">
        <v>75100</v>
      </c>
    </row>
    <row r="4" spans="1:3">
      <c r="A4" s="4" t="s">
        <v>325</v>
      </c>
      <c r="B4" s="5" t="n">
        <v>147258</v>
      </c>
      <c r="C4" s="6" t="n">
        <v>45000</v>
      </c>
    </row>
    <row r="5" spans="1:3">
      <c r="A5" s="4" t="s">
        <v>200</v>
      </c>
    </row>
    <row r="6" spans="1:3">
      <c r="A6" s="4" t="s">
        <v>199</v>
      </c>
      <c r="B6" s="5" t="n">
        <v>1500</v>
      </c>
    </row>
    <row r="7" spans="1:3">
      <c r="A7" s="4" t="s">
        <v>325</v>
      </c>
      <c r="B7" s="6" t="n">
        <v>77000</v>
      </c>
    </row>
    <row r="8" spans="1:3">
      <c r="A8" s="4" t="s">
        <v>210</v>
      </c>
      <c r="B8" s="5" t="n">
        <v>30000000</v>
      </c>
    </row>
    <row r="9" spans="1:3">
      <c r="A9" s="4" t="s">
        <v>219</v>
      </c>
    </row>
    <row r="10" spans="1:3">
      <c r="A10" s="4" t="s">
        <v>199</v>
      </c>
      <c r="B10" s="6" t="n">
        <v>125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31</v>
      </c>
    </row>
    <row r="2" spans="1:3">
      <c r="A2" s="4" t="s">
        <v>60</v>
      </c>
      <c r="B2" s="7" t="n">
        <v>0.001</v>
      </c>
      <c r="C2" s="7" t="n">
        <v>0.001</v>
      </c>
    </row>
    <row r="3" spans="1:3">
      <c r="A3" s="4" t="s">
        <v>61</v>
      </c>
      <c r="B3" s="5" t="n">
        <v>25000000</v>
      </c>
      <c r="C3" s="5" t="n">
        <v>25000000</v>
      </c>
    </row>
    <row r="4" spans="1:3">
      <c r="A4" s="4" t="s">
        <v>62</v>
      </c>
      <c r="B4" s="5" t="n">
        <v>0</v>
      </c>
      <c r="C4" s="5" t="n">
        <v>0</v>
      </c>
    </row>
    <row r="5" spans="1:3">
      <c r="A5" s="4" t="s">
        <v>63</v>
      </c>
      <c r="B5" s="5" t="n">
        <v>0</v>
      </c>
      <c r="C5" s="5" t="n">
        <v>0</v>
      </c>
    </row>
    <row r="6" spans="1:3">
      <c r="A6" s="4" t="s">
        <v>64</v>
      </c>
      <c r="B6" s="7" t="n">
        <v>0.001</v>
      </c>
      <c r="C6" s="7" t="n">
        <v>0.001</v>
      </c>
    </row>
    <row r="7" spans="1:3">
      <c r="A7" s="4" t="s">
        <v>65</v>
      </c>
      <c r="B7" s="5" t="n">
        <v>750000000</v>
      </c>
      <c r="C7" s="5" t="n">
        <v>750000000</v>
      </c>
    </row>
    <row r="8" spans="1:3">
      <c r="A8" s="4" t="s">
        <v>66</v>
      </c>
      <c r="B8" s="5" t="n">
        <v>398371777</v>
      </c>
      <c r="C8" s="5" t="n">
        <v>156952606</v>
      </c>
    </row>
    <row r="9" spans="1:3">
      <c r="A9" s="4" t="s">
        <v>67</v>
      </c>
      <c r="B9" s="5" t="n">
        <v>398371777</v>
      </c>
      <c r="C9" s="5" t="n">
        <v>156952606</v>
      </c>
    </row>
    <row r="10" spans="1:3">
      <c r="A10" s="4" t="s">
        <v>68</v>
      </c>
    </row>
    <row r="11" spans="1:3">
      <c r="A11" s="4" t="s">
        <v>69</v>
      </c>
      <c r="B11" s="4" t="s">
        <v>70</v>
      </c>
      <c r="C11" s="4" t="s">
        <v>70</v>
      </c>
    </row>
    <row r="12" spans="1:3">
      <c r="A12" s="4" t="s">
        <v>71</v>
      </c>
      <c r="B12" s="7" t="n">
        <v>0.001</v>
      </c>
      <c r="C12" s="7" t="n">
        <v>0.001</v>
      </c>
    </row>
    <row r="13" spans="1:3">
      <c r="A13" s="4" t="s">
        <v>72</v>
      </c>
      <c r="B13" s="6" t="n">
        <v>1</v>
      </c>
      <c r="C13" s="6" t="n">
        <v>1</v>
      </c>
    </row>
    <row r="14" spans="1:3">
      <c r="A14" s="4" t="s">
        <v>73</v>
      </c>
      <c r="B14" s="5" t="n">
        <v>300000</v>
      </c>
      <c r="C14" s="5" t="n">
        <v>300000</v>
      </c>
    </row>
    <row r="15" spans="1:3">
      <c r="A15" s="4" t="s">
        <v>74</v>
      </c>
      <c r="B15" s="5" t="n">
        <v>47300</v>
      </c>
      <c r="C15" s="5" t="n">
        <v>60910</v>
      </c>
    </row>
    <row r="16" spans="1:3">
      <c r="A16" s="4" t="s">
        <v>75</v>
      </c>
      <c r="B16" s="5" t="n">
        <v>47300</v>
      </c>
      <c r="C16" s="5" t="n">
        <v>60910</v>
      </c>
    </row>
    <row r="17" spans="1:3">
      <c r="A17" s="4" t="s">
        <v>58</v>
      </c>
    </row>
    <row r="18" spans="1:3">
      <c r="A18" s="4" t="s">
        <v>60</v>
      </c>
      <c r="B18" s="7" t="n">
        <v>0.001</v>
      </c>
      <c r="C18" s="7" t="n">
        <v>0.001</v>
      </c>
    </row>
    <row r="19" spans="1:3">
      <c r="A19" s="4" t="s">
        <v>61</v>
      </c>
      <c r="B19" s="5" t="n">
        <v>1000000</v>
      </c>
      <c r="C19" s="5" t="n">
        <v>1000000</v>
      </c>
    </row>
    <row r="20" spans="1:3">
      <c r="A20" s="4" t="s">
        <v>62</v>
      </c>
      <c r="B20" s="5" t="n">
        <v>0</v>
      </c>
      <c r="C20" s="5" t="n">
        <v>0</v>
      </c>
    </row>
    <row r="21" spans="1:3">
      <c r="A21" s="4" t="s">
        <v>63</v>
      </c>
      <c r="B21" s="5" t="n">
        <v>0</v>
      </c>
      <c r="C2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80"/>
    <col customWidth="1" max="7" min="7" width="80"/>
    <col customWidth="1" max="8" min="8" width="14"/>
    <col customWidth="1" max="9" min="9" width="14"/>
    <col customWidth="1" max="10" min="10" width="14"/>
    <col customWidth="1" max="11" min="11" width="13"/>
  </cols>
  <sheetData>
    <row r="1" spans="1:11">
      <c r="A1" s="1" t="s">
        <v>375</v>
      </c>
      <c r="B1" s="2" t="s">
        <v>376</v>
      </c>
      <c r="C1" s="2" t="s">
        <v>377</v>
      </c>
      <c r="D1" s="2" t="s">
        <v>378</v>
      </c>
      <c r="E1" s="2" t="s">
        <v>379</v>
      </c>
      <c r="F1" s="2" t="s">
        <v>380</v>
      </c>
      <c r="G1" s="2" t="s">
        <v>381</v>
      </c>
      <c r="H1" s="2" t="s">
        <v>2</v>
      </c>
      <c r="I1" s="2" t="s">
        <v>77</v>
      </c>
      <c r="J1" s="2" t="s">
        <v>382</v>
      </c>
      <c r="K1" s="2" t="s">
        <v>318</v>
      </c>
    </row>
    <row r="2" spans="1:11">
      <c r="A2" s="4" t="s">
        <v>383</v>
      </c>
      <c r="K2" s="6" t="n">
        <v>40366</v>
      </c>
    </row>
    <row r="3" spans="1:11">
      <c r="A3" s="4" t="s">
        <v>325</v>
      </c>
      <c r="H3" s="6" t="n">
        <v>147258</v>
      </c>
      <c r="I3" s="6" t="n">
        <v>45000</v>
      </c>
    </row>
    <row r="4" spans="1:11">
      <c r="A4" s="4" t="s">
        <v>291</v>
      </c>
    </row>
    <row r="5" spans="1:11">
      <c r="A5" s="4" t="s">
        <v>384</v>
      </c>
      <c r="J5" s="6" t="n">
        <v>69916</v>
      </c>
    </row>
    <row r="6" spans="1:11">
      <c r="A6" s="4" t="s">
        <v>385</v>
      </c>
      <c r="G6" s="6" t="n">
        <v>44000</v>
      </c>
    </row>
    <row r="7" spans="1:11">
      <c r="A7" s="4" t="s">
        <v>325</v>
      </c>
      <c r="H7" s="6" t="n">
        <v>67233</v>
      </c>
    </row>
    <row r="8" spans="1:11">
      <c r="A8" s="4" t="s">
        <v>210</v>
      </c>
      <c r="H8" s="5" t="n">
        <v>78550000</v>
      </c>
    </row>
    <row r="9" spans="1:11">
      <c r="A9" s="4" t="s">
        <v>386</v>
      </c>
      <c r="G9" s="6" t="n">
        <v>40000</v>
      </c>
    </row>
    <row r="10" spans="1:11">
      <c r="A10" s="4" t="s">
        <v>387</v>
      </c>
    </row>
    <row r="11" spans="1:11">
      <c r="A11" s="4" t="s">
        <v>325</v>
      </c>
      <c r="C11" s="6" t="n">
        <v>16652</v>
      </c>
      <c r="D11" s="6" t="n">
        <v>12534</v>
      </c>
      <c r="E11" s="6" t="n">
        <v>9236</v>
      </c>
    </row>
    <row r="12" spans="1:11">
      <c r="A12" s="4" t="s">
        <v>388</v>
      </c>
      <c r="C12" s="6" t="n">
        <v>156</v>
      </c>
      <c r="D12" s="6" t="n">
        <v>2244</v>
      </c>
      <c r="E12" s="6" t="n">
        <v>94</v>
      </c>
    </row>
    <row r="13" spans="1:11">
      <c r="A13" s="4" t="s">
        <v>210</v>
      </c>
      <c r="C13" s="5" t="n">
        <v>21549000</v>
      </c>
      <c r="D13" s="5" t="n">
        <v>20525000</v>
      </c>
      <c r="E13" s="5" t="n">
        <v>12958209</v>
      </c>
    </row>
    <row r="14" spans="1:11">
      <c r="A14" s="4" t="s">
        <v>389</v>
      </c>
    </row>
    <row r="15" spans="1:11">
      <c r="A15" s="4" t="s">
        <v>390</v>
      </c>
      <c r="F15" s="6" t="n">
        <v>64886</v>
      </c>
    </row>
    <row r="16" spans="1:11">
      <c r="A16" s="4" t="s">
        <v>391</v>
      </c>
      <c r="F16" s="5" t="n">
        <v>47300</v>
      </c>
    </row>
    <row r="17" spans="1:11">
      <c r="A17" s="4" t="s">
        <v>392</v>
      </c>
    </row>
    <row r="18" spans="1:11">
      <c r="A18" s="4" t="s">
        <v>393</v>
      </c>
      <c r="G18" s="4" t="s">
        <v>394</v>
      </c>
    </row>
    <row r="19" spans="1:11">
      <c r="A19" s="4" t="s">
        <v>395</v>
      </c>
    </row>
    <row r="20" spans="1:11">
      <c r="A20" s="4" t="s">
        <v>393</v>
      </c>
      <c r="F20" s="4" t="s">
        <v>394</v>
      </c>
    </row>
    <row r="21" spans="1:11">
      <c r="A21" s="4" t="s">
        <v>396</v>
      </c>
    </row>
    <row r="22" spans="1:11">
      <c r="A22" s="4" t="s">
        <v>397</v>
      </c>
      <c r="G22" s="4" t="s">
        <v>297</v>
      </c>
    </row>
    <row r="23" spans="1:11">
      <c r="A23" s="4" t="s">
        <v>384</v>
      </c>
      <c r="G23" s="6" t="n">
        <v>44000</v>
      </c>
    </row>
    <row r="24" spans="1:11">
      <c r="A24" s="4" t="s">
        <v>383</v>
      </c>
      <c r="G24" s="6" t="n">
        <v>4000</v>
      </c>
    </row>
    <row r="25" spans="1:11">
      <c r="A25" s="4" t="s">
        <v>398</v>
      </c>
      <c r="G25" s="4" t="s">
        <v>399</v>
      </c>
    </row>
    <row r="26" spans="1:11">
      <c r="A26" s="4" t="s">
        <v>400</v>
      </c>
      <c r="G26" s="4" t="s">
        <v>401</v>
      </c>
    </row>
    <row r="27" spans="1:11">
      <c r="A27" s="4" t="s">
        <v>402</v>
      </c>
    </row>
    <row r="28" spans="1:11">
      <c r="A28" s="4" t="s">
        <v>397</v>
      </c>
      <c r="F28" s="4" t="s">
        <v>297</v>
      </c>
    </row>
    <row r="29" spans="1:11">
      <c r="A29" s="4" t="s">
        <v>384</v>
      </c>
      <c r="F29" s="6" t="n">
        <v>74375</v>
      </c>
    </row>
    <row r="30" spans="1:11">
      <c r="A30" s="4" t="s">
        <v>383</v>
      </c>
      <c r="F30" s="6" t="n">
        <v>9849</v>
      </c>
    </row>
    <row r="31" spans="1:11">
      <c r="A31" s="4" t="s">
        <v>398</v>
      </c>
      <c r="F31" s="4" t="s">
        <v>399</v>
      </c>
    </row>
    <row r="32" spans="1:11">
      <c r="A32" s="4" t="s">
        <v>400</v>
      </c>
      <c r="F32" s="4" t="s">
        <v>403</v>
      </c>
    </row>
    <row r="33" spans="1:11">
      <c r="A33" s="4" t="s">
        <v>404</v>
      </c>
    </row>
    <row r="34" spans="1:11">
      <c r="A34" s="4" t="s">
        <v>405</v>
      </c>
      <c r="G34" s="4" t="s">
        <v>406</v>
      </c>
    </row>
    <row r="35" spans="1:11">
      <c r="A35" s="4" t="s">
        <v>407</v>
      </c>
    </row>
    <row r="36" spans="1:11">
      <c r="A36" s="4" t="s">
        <v>405</v>
      </c>
      <c r="F36" s="4" t="s">
        <v>406</v>
      </c>
    </row>
    <row r="37" spans="1:11">
      <c r="A37" s="4" t="s">
        <v>408</v>
      </c>
    </row>
    <row r="38" spans="1:11">
      <c r="A38" s="4" t="s">
        <v>405</v>
      </c>
      <c r="G38" s="4" t="s">
        <v>409</v>
      </c>
    </row>
    <row r="39" spans="1:11">
      <c r="A39" s="4" t="s">
        <v>410</v>
      </c>
    </row>
    <row r="40" spans="1:11">
      <c r="A40" s="4" t="s">
        <v>405</v>
      </c>
      <c r="F40" s="4" t="s">
        <v>409</v>
      </c>
    </row>
    <row r="41" spans="1:11">
      <c r="A41" s="4" t="s">
        <v>411</v>
      </c>
    </row>
    <row r="42" spans="1:11">
      <c r="A42" s="4" t="s">
        <v>397</v>
      </c>
      <c r="B42" s="4" t="s">
        <v>297</v>
      </c>
    </row>
    <row r="43" spans="1:11">
      <c r="A43" s="4" t="s">
        <v>384</v>
      </c>
      <c r="B43" s="6" t="n">
        <v>44000</v>
      </c>
    </row>
    <row r="44" spans="1:11">
      <c r="A44" s="4" t="s">
        <v>383</v>
      </c>
      <c r="B44" s="6" t="n">
        <v>4000</v>
      </c>
    </row>
    <row r="45" spans="1:11">
      <c r="A45" s="4" t="s">
        <v>398</v>
      </c>
      <c r="B45" s="4" t="s">
        <v>399</v>
      </c>
    </row>
    <row r="46" spans="1:11">
      <c r="A46" s="4" t="s">
        <v>400</v>
      </c>
      <c r="B46" s="4" t="s">
        <v>412</v>
      </c>
    </row>
    <row r="47" spans="1:11">
      <c r="A47" s="4" t="s">
        <v>393</v>
      </c>
      <c r="B47" s="4" t="s">
        <v>394</v>
      </c>
    </row>
    <row r="48" spans="1:11">
      <c r="A48" s="4" t="s">
        <v>386</v>
      </c>
      <c r="B48" s="6" t="n">
        <v>40000</v>
      </c>
    </row>
    <row r="49" spans="1:11">
      <c r="A49" s="4" t="s">
        <v>413</v>
      </c>
    </row>
    <row r="50" spans="1:11">
      <c r="A50" s="4" t="s">
        <v>405</v>
      </c>
      <c r="B50" s="4" t="s">
        <v>406</v>
      </c>
    </row>
    <row r="51" spans="1:11">
      <c r="A51" s="4" t="s">
        <v>414</v>
      </c>
    </row>
    <row r="52" spans="1:11">
      <c r="A52" s="4" t="s">
        <v>405</v>
      </c>
      <c r="B52" s="4" t="s">
        <v>4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342112</v>
      </c>
      <c r="C4" s="6" t="n">
        <v>450236</v>
      </c>
    </row>
    <row r="5" spans="1:3">
      <c r="A5" s="4" t="s">
        <v>80</v>
      </c>
      <c r="B5" s="5" t="n">
        <v>9874</v>
      </c>
      <c r="C5" s="5" t="n">
        <v>29105</v>
      </c>
    </row>
    <row r="6" spans="1:3">
      <c r="A6" s="4" t="s">
        <v>81</v>
      </c>
      <c r="B6" s="5" t="n">
        <v>351986</v>
      </c>
      <c r="C6" s="5" t="n">
        <v>479341</v>
      </c>
    </row>
    <row r="7" spans="1:3">
      <c r="A7" s="4" t="s">
        <v>82</v>
      </c>
      <c r="B7" s="5" t="n">
        <v>-351986</v>
      </c>
      <c r="C7" s="5" t="n">
        <v>-479341</v>
      </c>
    </row>
    <row r="8" spans="1:3">
      <c r="A8" s="3" t="s">
        <v>83</v>
      </c>
    </row>
    <row r="9" spans="1:3">
      <c r="A9" s="4" t="s">
        <v>84</v>
      </c>
      <c r="B9" s="5" t="n">
        <v>-241957</v>
      </c>
      <c r="C9" s="5" t="n">
        <v>-79220</v>
      </c>
    </row>
    <row r="10" spans="1:3">
      <c r="A10" s="4" t="s">
        <v>85</v>
      </c>
      <c r="B10" s="5" t="n">
        <v>-162125</v>
      </c>
      <c r="C10" s="5" t="n">
        <v>244562</v>
      </c>
    </row>
    <row r="11" spans="1:3">
      <c r="A11" s="4" t="s">
        <v>86</v>
      </c>
      <c r="B11" s="5" t="n">
        <v>-404082</v>
      </c>
      <c r="C11" s="5" t="n">
        <v>165342</v>
      </c>
    </row>
    <row r="12" spans="1:3">
      <c r="A12" s="4" t="s">
        <v>87</v>
      </c>
      <c r="B12" s="5" t="n">
        <v>-756068</v>
      </c>
      <c r="C12" s="5" t="n">
        <v>-313999</v>
      </c>
    </row>
    <row r="13" spans="1:3">
      <c r="A13" s="4" t="s">
        <v>88</v>
      </c>
      <c r="B13" s="5" t="n">
        <v>-2397</v>
      </c>
      <c r="C13" s="5" t="n">
        <v>-744</v>
      </c>
    </row>
    <row r="14" spans="1:3">
      <c r="A14" s="4" t="s">
        <v>89</v>
      </c>
      <c r="B14" s="6" t="n">
        <v>-758465</v>
      </c>
      <c r="C14" s="6" t="n">
        <v>-314743</v>
      </c>
    </row>
    <row r="15" spans="1:3">
      <c r="A15" s="4" t="s">
        <v>90</v>
      </c>
      <c r="B15" s="5" t="n">
        <v>446024857</v>
      </c>
      <c r="C15" s="5" t="n">
        <v>40609939</v>
      </c>
    </row>
    <row r="16" spans="1:3">
      <c r="A16" s="4" t="s">
        <v>91</v>
      </c>
      <c r="B16" s="6" t="n">
        <v>0</v>
      </c>
      <c r="C16" s="8" t="n">
        <v>-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2"/>
  </cols>
  <sheetData>
    <row r="1" spans="1:5">
      <c r="A1" s="1" t="s">
        <v>92</v>
      </c>
      <c r="B1" s="2" t="s">
        <v>93</v>
      </c>
      <c r="C1" s="2" t="s">
        <v>94</v>
      </c>
      <c r="D1" s="2" t="s">
        <v>95</v>
      </c>
      <c r="E1" s="2" t="s">
        <v>96</v>
      </c>
    </row>
    <row r="2" spans="1:5">
      <c r="A2" s="4" t="s">
        <v>97</v>
      </c>
      <c r="B2" s="6" t="n">
        <v>40127</v>
      </c>
      <c r="C2" s="6" t="n">
        <v>21604141</v>
      </c>
      <c r="D2" s="6" t="n">
        <v>-26629318</v>
      </c>
      <c r="E2" s="6" t="n">
        <v>-4985050</v>
      </c>
    </row>
    <row r="3" spans="1:5">
      <c r="A3" s="4" t="s">
        <v>98</v>
      </c>
      <c r="B3" s="5" t="n">
        <v>40126655</v>
      </c>
    </row>
    <row r="4" spans="1:5">
      <c r="A4" s="4" t="s">
        <v>99</v>
      </c>
      <c r="B4" s="6" t="n">
        <v>1826</v>
      </c>
      <c r="C4" s="5" t="n">
        <v>43174</v>
      </c>
      <c r="D4" s="4" t="s">
        <v>49</v>
      </c>
      <c r="E4" s="5" t="n">
        <v>45000</v>
      </c>
    </row>
    <row r="5" spans="1:5">
      <c r="A5" s="4" t="s">
        <v>100</v>
      </c>
      <c r="B5" s="5" t="n">
        <v>1826646</v>
      </c>
    </row>
    <row r="6" spans="1:5">
      <c r="A6" s="4" t="s">
        <v>101</v>
      </c>
      <c r="B6" s="6" t="n">
        <v>250</v>
      </c>
      <c r="C6" s="5" t="n">
        <v>4750</v>
      </c>
      <c r="D6" s="4" t="s">
        <v>49</v>
      </c>
      <c r="E6" s="5" t="n">
        <v>5000</v>
      </c>
    </row>
    <row r="7" spans="1:5">
      <c r="A7" s="4" t="s">
        <v>102</v>
      </c>
      <c r="B7" s="5" t="n">
        <v>250000</v>
      </c>
    </row>
    <row r="8" spans="1:5">
      <c r="A8" s="4" t="s">
        <v>103</v>
      </c>
      <c r="B8" s="4" t="s">
        <v>49</v>
      </c>
      <c r="C8" s="5" t="n">
        <v>33330</v>
      </c>
      <c r="D8" s="4" t="s">
        <v>49</v>
      </c>
      <c r="E8" s="5" t="n">
        <v>33330</v>
      </c>
    </row>
    <row r="9" spans="1:5">
      <c r="A9" s="4" t="s">
        <v>104</v>
      </c>
      <c r="B9" s="4" t="s">
        <v>49</v>
      </c>
      <c r="C9" s="5" t="n">
        <v>-817</v>
      </c>
      <c r="D9" s="4" t="s">
        <v>49</v>
      </c>
      <c r="E9" s="5" t="n">
        <v>-817</v>
      </c>
    </row>
    <row r="10" spans="1:5">
      <c r="A10" s="4" t="s">
        <v>105</v>
      </c>
      <c r="B10" s="4" t="s">
        <v>49</v>
      </c>
      <c r="C10" s="5" t="n">
        <v>1684711</v>
      </c>
      <c r="D10" s="4" t="s">
        <v>49</v>
      </c>
      <c r="E10" s="5" t="n">
        <v>1684711</v>
      </c>
    </row>
    <row r="11" spans="1:5">
      <c r="A11" s="4" t="s">
        <v>106</v>
      </c>
      <c r="B11" s="4" t="s">
        <v>49</v>
      </c>
      <c r="C11" s="4" t="s">
        <v>49</v>
      </c>
      <c r="D11" s="5" t="n">
        <v>-313999</v>
      </c>
      <c r="E11" s="5" t="n">
        <v>-313999</v>
      </c>
    </row>
    <row r="12" spans="1:5">
      <c r="A12" s="4" t="s">
        <v>107</v>
      </c>
      <c r="B12" s="6" t="n">
        <v>42203</v>
      </c>
      <c r="C12" s="5" t="n">
        <v>23369289</v>
      </c>
      <c r="D12" s="5" t="n">
        <v>-26943317</v>
      </c>
      <c r="E12" s="5" t="n">
        <v>-3531825</v>
      </c>
    </row>
    <row r="13" spans="1:5">
      <c r="A13" s="4" t="s">
        <v>108</v>
      </c>
      <c r="B13" s="5" t="n">
        <v>42203301</v>
      </c>
    </row>
    <row r="14" spans="1:5">
      <c r="A14" s="4" t="s">
        <v>97</v>
      </c>
      <c r="B14" s="6" t="n">
        <v>40127</v>
      </c>
      <c r="C14" s="5" t="n">
        <v>21604141</v>
      </c>
      <c r="D14" s="5" t="n">
        <v>-26629318</v>
      </c>
      <c r="E14" s="5" t="n">
        <v>-4985050</v>
      </c>
    </row>
    <row r="15" spans="1:5">
      <c r="A15" s="4" t="s">
        <v>98</v>
      </c>
      <c r="B15" s="5" t="n">
        <v>40126655</v>
      </c>
    </row>
    <row r="16" spans="1:5">
      <c r="A16" s="4" t="s">
        <v>109</v>
      </c>
      <c r="B16" s="6" t="n">
        <v>156952</v>
      </c>
      <c r="C16" s="5" t="n">
        <v>23650375</v>
      </c>
      <c r="D16" s="5" t="n">
        <v>-29704957</v>
      </c>
      <c r="E16" s="5" t="n">
        <v>-5897630</v>
      </c>
    </row>
    <row r="17" spans="1:5">
      <c r="A17" s="4" t="s">
        <v>110</v>
      </c>
      <c r="B17" s="5" t="n">
        <v>156952606</v>
      </c>
    </row>
    <row r="18" spans="1:5">
      <c r="A18" s="4" t="s">
        <v>99</v>
      </c>
      <c r="B18" s="6" t="n">
        <v>188057</v>
      </c>
      <c r="C18" s="5" t="n">
        <v>-40799</v>
      </c>
      <c r="D18" s="4" t="s">
        <v>49</v>
      </c>
      <c r="E18" s="5" t="n">
        <v>147258</v>
      </c>
    </row>
    <row r="19" spans="1:5">
      <c r="A19" s="4" t="s">
        <v>100</v>
      </c>
      <c r="B19" s="5" t="n">
        <v>188057298</v>
      </c>
    </row>
    <row r="20" spans="1:5">
      <c r="A20" s="4" t="s">
        <v>101</v>
      </c>
      <c r="E20" s="4" t="s">
        <v>49</v>
      </c>
    </row>
    <row r="21" spans="1:5">
      <c r="A21" s="4" t="s">
        <v>103</v>
      </c>
      <c r="B21" s="4" t="s">
        <v>49</v>
      </c>
      <c r="C21" s="5" t="n">
        <v>113900</v>
      </c>
      <c r="D21" s="4" t="s">
        <v>49</v>
      </c>
      <c r="E21" s="5" t="n">
        <v>113900</v>
      </c>
    </row>
    <row r="22" spans="1:5">
      <c r="A22" s="4" t="s">
        <v>111</v>
      </c>
      <c r="B22" s="6" t="n">
        <v>15122</v>
      </c>
      <c r="C22" s="5" t="n">
        <v>-1512</v>
      </c>
      <c r="D22" s="4" t="s">
        <v>49</v>
      </c>
      <c r="E22" s="5" t="n">
        <v>13610</v>
      </c>
    </row>
    <row r="23" spans="1:5">
      <c r="A23" s="4" t="s">
        <v>112</v>
      </c>
      <c r="B23" s="5" t="n">
        <v>15121778</v>
      </c>
    </row>
    <row r="24" spans="1:5">
      <c r="A24" s="4" t="s">
        <v>113</v>
      </c>
      <c r="B24" s="6" t="n">
        <v>30000</v>
      </c>
      <c r="C24" s="5" t="n">
        <v>47000</v>
      </c>
      <c r="D24" s="4" t="s">
        <v>49</v>
      </c>
      <c r="E24" s="5" t="n">
        <v>77000</v>
      </c>
    </row>
    <row r="25" spans="1:5">
      <c r="A25" s="4" t="s">
        <v>114</v>
      </c>
      <c r="B25" s="5" t="n">
        <v>30000000</v>
      </c>
    </row>
    <row r="26" spans="1:5">
      <c r="A26" s="4" t="s">
        <v>115</v>
      </c>
      <c r="B26" s="6" t="n">
        <v>908</v>
      </c>
      <c r="C26" s="5" t="n">
        <v>-91</v>
      </c>
      <c r="D26" s="4" t="s">
        <v>49</v>
      </c>
      <c r="E26" s="5" t="n">
        <v>817</v>
      </c>
    </row>
    <row r="27" spans="1:5">
      <c r="A27" s="4" t="s">
        <v>116</v>
      </c>
      <c r="B27" s="5" t="n">
        <v>907778</v>
      </c>
    </row>
    <row r="28" spans="1:5">
      <c r="A28" s="4" t="s">
        <v>117</v>
      </c>
      <c r="B28" s="6" t="n">
        <v>7332</v>
      </c>
      <c r="C28" s="5" t="n">
        <v>-773</v>
      </c>
      <c r="D28" s="4" t="s">
        <v>49</v>
      </c>
      <c r="E28" s="5" t="n">
        <v>6559</v>
      </c>
    </row>
    <row r="29" spans="1:5">
      <c r="A29" s="4" t="s">
        <v>118</v>
      </c>
      <c r="B29" s="5" t="n">
        <v>7332317</v>
      </c>
    </row>
    <row r="30" spans="1:5">
      <c r="A30" s="4" t="s">
        <v>106</v>
      </c>
      <c r="B30" s="4" t="s">
        <v>49</v>
      </c>
      <c r="C30" s="4" t="s">
        <v>49</v>
      </c>
      <c r="D30" s="5" t="n">
        <v>-756068</v>
      </c>
      <c r="E30" s="5" t="n">
        <v>-756068</v>
      </c>
    </row>
    <row r="31" spans="1:5">
      <c r="A31" s="4" t="s">
        <v>119</v>
      </c>
      <c r="B31" s="6" t="n">
        <v>398371</v>
      </c>
      <c r="C31" s="6" t="n">
        <v>23768100</v>
      </c>
      <c r="D31" s="6" t="n">
        <v>-30461025</v>
      </c>
      <c r="E31" s="6" t="n">
        <v>-6294554</v>
      </c>
    </row>
    <row r="32" spans="1:5">
      <c r="A32" s="4" t="s">
        <v>120</v>
      </c>
      <c r="B32" s="5" t="n">
        <v>3983717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1</v>
      </c>
      <c r="B1" s="2" t="s">
        <v>1</v>
      </c>
    </row>
    <row r="2" spans="1:3">
      <c r="B2" s="2" t="s">
        <v>2</v>
      </c>
      <c r="C2" s="2" t="s">
        <v>77</v>
      </c>
    </row>
    <row r="3" spans="1:3">
      <c r="A3" s="3" t="s">
        <v>122</v>
      </c>
    </row>
    <row r="4" spans="1:3">
      <c r="A4" s="4" t="s">
        <v>106</v>
      </c>
      <c r="B4" s="6" t="n">
        <v>-756068</v>
      </c>
      <c r="C4" s="6" t="n">
        <v>-313999</v>
      </c>
    </row>
    <row r="5" spans="1:3">
      <c r="A5" s="3" t="s">
        <v>123</v>
      </c>
    </row>
    <row r="6" spans="1:3">
      <c r="A6" s="4" t="s">
        <v>124</v>
      </c>
      <c r="B6" s="5" t="n">
        <v>128347</v>
      </c>
      <c r="C6" s="5" t="n">
        <v>23186</v>
      </c>
    </row>
    <row r="7" spans="1:3">
      <c r="A7" s="4" t="s">
        <v>85</v>
      </c>
      <c r="B7" s="5" t="n">
        <v>162125</v>
      </c>
      <c r="C7" s="5" t="n">
        <v>-244562</v>
      </c>
    </row>
    <row r="8" spans="1:3">
      <c r="A8" s="4" t="s">
        <v>125</v>
      </c>
      <c r="B8" s="5" t="n">
        <v>41479</v>
      </c>
      <c r="C8" s="4" t="s">
        <v>49</v>
      </c>
    </row>
    <row r="9" spans="1:3">
      <c r="A9" s="3" t="s">
        <v>126</v>
      </c>
    </row>
    <row r="10" spans="1:3">
      <c r="A10" s="4" t="s">
        <v>127</v>
      </c>
      <c r="B10" s="5" t="n">
        <v>383134</v>
      </c>
      <c r="C10" s="5" t="n">
        <v>438532</v>
      </c>
    </row>
    <row r="11" spans="1:3">
      <c r="A11" s="4" t="s">
        <v>128</v>
      </c>
      <c r="B11" s="5" t="n">
        <v>-40983</v>
      </c>
      <c r="C11" s="5" t="n">
        <v>-96843</v>
      </c>
    </row>
    <row r="12" spans="1:3">
      <c r="A12" s="3" t="s">
        <v>129</v>
      </c>
    </row>
    <row r="13" spans="1:3">
      <c r="A13" s="4" t="s">
        <v>130</v>
      </c>
      <c r="B13" s="4" t="s">
        <v>49</v>
      </c>
      <c r="C13" s="4" t="s">
        <v>49</v>
      </c>
    </row>
    <row r="14" spans="1:3">
      <c r="A14" s="3" t="s">
        <v>131</v>
      </c>
    </row>
    <row r="15" spans="1:3">
      <c r="A15" s="4" t="s">
        <v>132</v>
      </c>
      <c r="B15" s="5" t="n">
        <v>1500</v>
      </c>
      <c r="C15" s="5" t="n">
        <v>75100</v>
      </c>
    </row>
    <row r="16" spans="1:3">
      <c r="A16" s="4" t="s">
        <v>133</v>
      </c>
      <c r="B16" s="4" t="s">
        <v>49</v>
      </c>
      <c r="C16" s="5" t="n">
        <v>-29000</v>
      </c>
    </row>
    <row r="17" spans="1:3">
      <c r="A17" s="4" t="s">
        <v>134</v>
      </c>
      <c r="B17" s="5" t="n">
        <v>40000</v>
      </c>
      <c r="C17" s="4" t="s">
        <v>49</v>
      </c>
    </row>
    <row r="18" spans="1:3">
      <c r="A18" s="4" t="s">
        <v>135</v>
      </c>
      <c r="B18" s="4" t="s">
        <v>49</v>
      </c>
      <c r="C18" s="5" t="n">
        <v>75000</v>
      </c>
    </row>
    <row r="19" spans="1:3">
      <c r="A19" s="4" t="s">
        <v>136</v>
      </c>
      <c r="B19" s="4" t="s">
        <v>49</v>
      </c>
      <c r="C19" s="5" t="n">
        <v>-11760</v>
      </c>
    </row>
    <row r="20" spans="1:3">
      <c r="A20" s="4" t="s">
        <v>137</v>
      </c>
      <c r="B20" s="5" t="n">
        <v>41500</v>
      </c>
      <c r="C20" s="5" t="n">
        <v>109340</v>
      </c>
    </row>
    <row r="21" spans="1:3">
      <c r="A21" s="4" t="s">
        <v>138</v>
      </c>
      <c r="B21" s="5" t="n">
        <v>517</v>
      </c>
      <c r="C21" s="5" t="n">
        <v>12497</v>
      </c>
    </row>
    <row r="22" spans="1:3">
      <c r="A22" s="4" t="s">
        <v>139</v>
      </c>
      <c r="B22" s="5" t="n">
        <v>1180</v>
      </c>
      <c r="C22" s="5" t="n">
        <v>6054</v>
      </c>
    </row>
    <row r="23" spans="1:3">
      <c r="A23" s="4" t="s">
        <v>140</v>
      </c>
      <c r="B23" s="5" t="n">
        <v>1697</v>
      </c>
      <c r="C23" s="5" t="n">
        <v>18551</v>
      </c>
    </row>
    <row r="24" spans="1:3">
      <c r="A24" s="3" t="s">
        <v>141</v>
      </c>
    </row>
    <row r="25" spans="1:3">
      <c r="A25" s="4" t="s">
        <v>142</v>
      </c>
      <c r="B25" s="4" t="s">
        <v>49</v>
      </c>
      <c r="C25" s="5" t="n">
        <v>30000</v>
      </c>
    </row>
    <row r="26" spans="1:3">
      <c r="A26" s="4" t="s">
        <v>143</v>
      </c>
      <c r="B26" s="4" t="s">
        <v>49</v>
      </c>
      <c r="C26" s="4" t="s">
        <v>49</v>
      </c>
    </row>
    <row r="27" spans="1:3">
      <c r="A27" s="3" t="s">
        <v>144</v>
      </c>
    </row>
    <row r="28" spans="1:3">
      <c r="A28" s="4" t="s">
        <v>145</v>
      </c>
      <c r="B28" s="5" t="n">
        <v>1255</v>
      </c>
      <c r="C28" s="4" t="s">
        <v>49</v>
      </c>
    </row>
    <row r="29" spans="1:3">
      <c r="A29" s="4" t="s">
        <v>146</v>
      </c>
      <c r="B29" s="5" t="n">
        <v>6559</v>
      </c>
      <c r="C29" s="4" t="s">
        <v>49</v>
      </c>
    </row>
    <row r="30" spans="1:3">
      <c r="A30" s="4" t="s">
        <v>105</v>
      </c>
      <c r="B30" s="4" t="s">
        <v>49</v>
      </c>
      <c r="C30" s="5" t="n">
        <v>1684711</v>
      </c>
    </row>
    <row r="31" spans="1:3">
      <c r="A31" s="4" t="s">
        <v>147</v>
      </c>
      <c r="B31" s="5" t="n">
        <v>147258</v>
      </c>
      <c r="C31" s="5" t="n">
        <v>45000</v>
      </c>
    </row>
    <row r="32" spans="1:3">
      <c r="A32" s="4" t="s">
        <v>148</v>
      </c>
      <c r="B32" s="5" t="n">
        <v>77000</v>
      </c>
      <c r="C32" s="4" t="s">
        <v>49</v>
      </c>
    </row>
    <row r="33" spans="1:3">
      <c r="A33" s="4" t="s">
        <v>149</v>
      </c>
      <c r="B33" s="5" t="n">
        <v>13610</v>
      </c>
      <c r="C33" s="4" t="s">
        <v>49</v>
      </c>
    </row>
    <row r="34" spans="1:3">
      <c r="A34" s="4" t="s">
        <v>150</v>
      </c>
      <c r="B34" s="5" t="n">
        <v>817</v>
      </c>
      <c r="C34" s="4" t="s">
        <v>49</v>
      </c>
    </row>
    <row r="35" spans="1:3">
      <c r="A35" s="4" t="s">
        <v>151</v>
      </c>
      <c r="B35" s="5" t="n">
        <v>14346</v>
      </c>
      <c r="C35" s="5" t="n">
        <v>43107</v>
      </c>
    </row>
    <row r="36" spans="1:3">
      <c r="A36" s="4" t="s">
        <v>103</v>
      </c>
      <c r="B36" s="5" t="n">
        <v>113900</v>
      </c>
      <c r="C36" s="5" t="n">
        <v>33330</v>
      </c>
    </row>
    <row r="37" spans="1:3">
      <c r="A37" s="4" t="s">
        <v>152</v>
      </c>
      <c r="B37" s="4" t="s">
        <v>49</v>
      </c>
      <c r="C37" s="5" t="n">
        <v>11709</v>
      </c>
    </row>
    <row r="38" spans="1:3">
      <c r="A38" s="4" t="s">
        <v>153</v>
      </c>
      <c r="B38" s="5" t="n">
        <v>6000</v>
      </c>
      <c r="C38" s="4" t="s">
        <v>49</v>
      </c>
    </row>
    <row r="39" spans="1:3">
      <c r="A39" s="4" t="s">
        <v>101</v>
      </c>
      <c r="B39" s="4" t="s">
        <v>49</v>
      </c>
      <c r="C39" s="6" t="n">
        <v>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7T17:28:34Z</dcterms:created>
  <dcterms:modified xmlns:dcterms="http://purl.org/dc/terms/" xmlns:xsi="http://www.w3.org/2001/XMLSchema-instance" xsi:type="dcterms:W3CDTF">2019-05-17T17:28:34Z</dcterms:modified>
</cp:coreProperties>
</file>